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Mortgage Notes Payable" sheetId="12" state="visible" r:id="rId12"/>
    <sheet xmlns:r="http://schemas.openxmlformats.org/officeDocument/2006/relationships" name="Notes Payable and Notes Receiva" sheetId="13" state="visible" r:id="rId13"/>
    <sheet xmlns:r="http://schemas.openxmlformats.org/officeDocument/2006/relationships" name="Other Notes Payable" sheetId="14" state="visible" r:id="rId14"/>
    <sheet xmlns:r="http://schemas.openxmlformats.org/officeDocument/2006/relationships" name="Minimum Debt Payments" sheetId="15" state="visible" r:id="rId15"/>
    <sheet xmlns:r="http://schemas.openxmlformats.org/officeDocument/2006/relationships" name="Description of Beneficial Inter" sheetId="16" state="visible" r:id="rId16"/>
    <sheet xmlns:r="http://schemas.openxmlformats.org/officeDocument/2006/relationships" name="Related Party Transactions" sheetId="17" state="visible" r:id="rId17"/>
    <sheet xmlns:r="http://schemas.openxmlformats.org/officeDocument/2006/relationships" name="Statements of Cash Flows, Supp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Based Payments" sheetId="21" state="visible" r:id="rId21"/>
    <sheet xmlns:r="http://schemas.openxmlformats.org/officeDocument/2006/relationships" name="Notes Receivable" sheetId="22" state="visible" r:id="rId22"/>
    <sheet xmlns:r="http://schemas.openxmlformats.org/officeDocument/2006/relationships" name="Stock Options" sheetId="23" state="visible" r:id="rId23"/>
    <sheet xmlns:r="http://schemas.openxmlformats.org/officeDocument/2006/relationships" name="Income Taxes" sheetId="24" state="visible" r:id="rId24"/>
    <sheet xmlns:r="http://schemas.openxmlformats.org/officeDocument/2006/relationships" name="COVID-19 Disclosu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ature of Operations and Basi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Minimum Debt Payments (Tables)" sheetId="31" state="visible" r:id="rId31"/>
    <sheet xmlns:r="http://schemas.openxmlformats.org/officeDocument/2006/relationships" name="Leases (Tables)" sheetId="32" state="visible" r:id="rId32"/>
    <sheet xmlns:r="http://schemas.openxmlformats.org/officeDocument/2006/relationships" name="Notes Receivable (Tables)" sheetId="33" state="visible" r:id="rId33"/>
    <sheet xmlns:r="http://schemas.openxmlformats.org/officeDocument/2006/relationships" name="Nature of Operations and Basi_3" sheetId="34" state="visible" r:id="rId34"/>
    <sheet xmlns:r="http://schemas.openxmlformats.org/officeDocument/2006/relationships" name="Nature of Operations and Basi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ale of Ownership Interests i_2" sheetId="38" state="visible" r:id="rId38"/>
    <sheet xmlns:r="http://schemas.openxmlformats.org/officeDocument/2006/relationships" name="Property and Equipment - Schedu" sheetId="39" state="visible" r:id="rId39"/>
    <sheet xmlns:r="http://schemas.openxmlformats.org/officeDocument/2006/relationships" name="Mortgage Notes Payable (Details" sheetId="40" state="visible" r:id="rId40"/>
    <sheet xmlns:r="http://schemas.openxmlformats.org/officeDocument/2006/relationships" name="Notes Payable and Notes Recei_2" sheetId="41" state="visible" r:id="rId41"/>
    <sheet xmlns:r="http://schemas.openxmlformats.org/officeDocument/2006/relationships" name="Other Notes Payable (Details Na" sheetId="42" state="visible" r:id="rId42"/>
    <sheet xmlns:r="http://schemas.openxmlformats.org/officeDocument/2006/relationships" name="Minimum Debt Payments - Schedul" sheetId="43" state="visible" r:id="rId43"/>
    <sheet xmlns:r="http://schemas.openxmlformats.org/officeDocument/2006/relationships" name="Description of Beneficial Int_2" sheetId="44" state="visible" r:id="rId44"/>
    <sheet xmlns:r="http://schemas.openxmlformats.org/officeDocument/2006/relationships" name="Related Party Transactions (Det" sheetId="45" state="visible" r:id="rId45"/>
    <sheet xmlns:r="http://schemas.openxmlformats.org/officeDocument/2006/relationships" name="Statements of Cash Flows, Sup_2" sheetId="46" state="visible" r:id="rId46"/>
    <sheet xmlns:r="http://schemas.openxmlformats.org/officeDocument/2006/relationships" name="Commitments and Contingencies (" sheetId="47" state="visible" r:id="rId47"/>
    <sheet xmlns:r="http://schemas.openxmlformats.org/officeDocument/2006/relationships" name="Leases (Details Narrative)" sheetId="48" state="visible" r:id="rId48"/>
    <sheet xmlns:r="http://schemas.openxmlformats.org/officeDocument/2006/relationships" name="Leases - Schedule of Lease Cost" sheetId="49" state="visible" r:id="rId49"/>
    <sheet xmlns:r="http://schemas.openxmlformats.org/officeDocument/2006/relationships" name="Leases - Schedule of Cash Flow " sheetId="50" state="visible" r:id="rId50"/>
    <sheet xmlns:r="http://schemas.openxmlformats.org/officeDocument/2006/relationships" name="Leases - Schedule of Weighted A" sheetId="51" state="visible" r:id="rId51"/>
    <sheet xmlns:r="http://schemas.openxmlformats.org/officeDocument/2006/relationships" name="Leases - Schedule of Future Min" sheetId="52" state="visible" r:id="rId52"/>
    <sheet xmlns:r="http://schemas.openxmlformats.org/officeDocument/2006/relationships" name="Share-Based Payments (Details N" sheetId="53" state="visible" r:id="rId53"/>
    <sheet xmlns:r="http://schemas.openxmlformats.org/officeDocument/2006/relationships" name="Notes Receivable (Details Narra" sheetId="54" state="visible" r:id="rId54"/>
    <sheet xmlns:r="http://schemas.openxmlformats.org/officeDocument/2006/relationships" name="Notes Receivable - Schedule of " sheetId="55" state="visible" r:id="rId55"/>
    <sheet xmlns:r="http://schemas.openxmlformats.org/officeDocument/2006/relationships" name="Stock Options (Details Narrativ"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Apr. 30, 2021</t>
        </is>
      </c>
      <c r="C2" s="2" t="inlineStr">
        <is>
          <t>Jun. 28, 2021</t>
        </is>
      </c>
    </row>
    <row r="3">
      <c r="A3" s="3" t="inlineStr">
        <is>
          <t>Cover [Abstract]</t>
        </is>
      </c>
    </row>
    <row r="4">
      <c r="A4" s="4" t="inlineStr">
        <is>
          <t>Entity Registrant Name</t>
        </is>
      </c>
      <c r="B4" s="4" t="inlineStr">
        <is>
          <t>INNSUITES HOSPITALITY TRUST</t>
        </is>
      </c>
    </row>
    <row r="5">
      <c r="A5" s="4" t="inlineStr">
        <is>
          <t>Entity Central Index Key</t>
        </is>
      </c>
      <c r="B5" s="4" t="inlineStr">
        <is>
          <t>0000082473</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120730</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Apr. 30, 2021</t>
        </is>
      </c>
    </row>
    <row r="3">
      <c r="A3" s="3" t="inlineStr">
        <is>
          <t>Organization, Consolidation and Presentation of Financial Statements [Abstract]</t>
        </is>
      </c>
    </row>
    <row r="4">
      <c r="A4" s="4" t="inlineStr">
        <is>
          <t>Variable Interest Entities</t>
        </is>
      </c>
      <c r="B4" s="4" t="inlineStr">
        <is>
          <t>4.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including.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During the three months ended April 30, 2021 and
the fiscal year ended January 31, 2021, neither the Trust nor the Partnership have provided any implicit or explicit financial support
for which they were not previously contracted. Both the Partnership and the Trust provided mortgage loan guarantees which allow our properties
to obtain new financing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1</t>
        </is>
      </c>
    </row>
    <row r="3">
      <c r="A3" s="3" t="inlineStr">
        <is>
          <t>Property, Plant and Equipment [Abstract]</t>
        </is>
      </c>
    </row>
    <row r="4">
      <c r="A4" s="4" t="inlineStr">
        <is>
          <t>Property and Equipment</t>
        </is>
      </c>
      <c r="B4" s="4" t="inlineStr">
        <is>
          <t xml:space="preserve">5. PROPERTY AND EQUIPMENT As of April 30, 2021, and January
31, 2021, hotel properties consisted of the following:
HOTEL SEGMENT
April 30, 2021 January 31, 2021
Land $ 2,500,000 $ 2,500,000
Building and improvements 10,525,394 10,531,947
Furniture, fixtures and equipment 4,206,791 4,058,682
Total property and equipment 17,232,185 17,090,629
Less accumulated depreciation (9,207,659 ) (8,961,498 )
Property and Equipment, net $ 8,024,526 $ 8,129,131 As of April 30, 2021, and January
31, 2021, corporate property, plant, and equipment consisted of the following:
CORPORATE SEGMENT
April 30, 2021 January 31, 2021
Land $ 7,005 $ 7,005
Building and improvements 75,662 75,662
Furniture, fixtures and equipment 84,000 166,122
Total property and equipment 166,667 248,789
Less accumulated depreciation (126,929 ) (188,070 )
Property and Equipment, net $ 39,738 $ 60,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3 Months Ended</t>
        </is>
      </c>
    </row>
    <row r="2">
      <c r="B2" s="2" t="inlineStr">
        <is>
          <t>Apr. 30, 2021</t>
        </is>
      </c>
    </row>
    <row r="3">
      <c r="A3" s="3" t="inlineStr">
        <is>
          <t>Debt Disclosure [Abstract]</t>
        </is>
      </c>
    </row>
    <row r="4">
      <c r="A4" s="4" t="inlineStr">
        <is>
          <t>Mortgage Notes Payable</t>
        </is>
      </c>
      <c r="B4" s="4" t="inlineStr">
        <is>
          <t>6. MORTGAGE NOTES PAYABLE On April 30, 2021 and January 31, 2021, the Trust
had a mortgage note payable outstanding with respect to the Tucson Hotel. The mortgage note payable has a scheduled maturity date in June
2042. The weighted average annual interest rates on mortgage notes payable as of April 30, 2021 and January 31, 2021 were 4.69%, respectively. On June 29, 2017, Tucson Oracle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April 30, 2021, and January 31, 2021, the mortgage
loan balance was approximately $4,551,000 and $4,583,000, respectively. The mortgage note payable is due in monthly installments of $28,493. On December 2, 2019, Albuquerque Suites Hospitality,
LLC entered into a $1.4 million Business Loan Agreement (“Albuquerque Loan”) as a first mortgage credit facility with Republic
Bank of Arizona. The Albuquerque Loan has a maturity date of December 2, 2029. The Albuquerque Loan has an initial interest rate of 4.90%
for the first five years and thereafter a variable rate equal to the US Treasury + 3.5% with a floor of 4.90% and no prepayment penalty.
This credit facility is guaranteed by InnSuites Hospitality Trust. As of April 30, 2021, the mortgage loan balance was approximately $1,328,000,
net of financing fees of approximately $16,000. See Note 9 – “Minimum Debt Payments”
for scheduled minimum payments on the mortgage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Notes Receivable - Related Party</t>
        </is>
      </c>
      <c r="B1" s="2" t="inlineStr">
        <is>
          <t>3 Months Ended</t>
        </is>
      </c>
    </row>
    <row r="2">
      <c r="B2" s="2" t="inlineStr">
        <is>
          <t>Apr. 30, 2021</t>
        </is>
      </c>
    </row>
    <row r="3">
      <c r="A3" s="3" t="inlineStr">
        <is>
          <t>Notes Payable And Notes Receivable - Related Party</t>
        </is>
      </c>
    </row>
    <row r="4">
      <c r="A4" s="4" t="inlineStr">
        <is>
          <t>Notes Payable and Notes Receivable - Related Party</t>
        </is>
      </c>
      <c r="B4" s="4" t="inlineStr">
        <is>
          <t>7. NOTES PAYABLE AND NOTES RECEIVABLE – RELATED
PARTY On December 1, 2014, the Trust entered a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nterest is due quarterly, matures on August 24, 2021, and renews annually each calendar year. No
prepayment penalty exists on the Demand/Revolving Line of Credit/Promissory Note. The balance fluctuates significantly through the
period. On December 30, 2020, the Demand/Revolving Line of Credit/Promissory Note was extended and increased to the current level of
$2,000,000. As of April 30, 2021, and January 31, 2021, the Trust had an amount payable of approximately $990,000 and $1,595,000,
respectively. During the three months ended April 30, 2021 and 2020, the Trust accrued approximately $20,000 and $0, respectively,
of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3 Months Ended</t>
        </is>
      </c>
    </row>
    <row r="2">
      <c r="B2" s="2" t="inlineStr">
        <is>
          <t>Apr. 30, 2021</t>
        </is>
      </c>
    </row>
    <row r="3">
      <c r="A3" s="3" t="inlineStr">
        <is>
          <t>Debt Disclosure [Abstract]</t>
        </is>
      </c>
    </row>
    <row r="4">
      <c r="A4" s="4" t="inlineStr">
        <is>
          <t>Other Notes Payable</t>
        </is>
      </c>
      <c r="B4" s="4" t="inlineStr">
        <is>
          <t>8. OTHER NOTES PAYABLE As of April 30, 2021, the Trust had approximately
$40,000 in promissory notes outstanding to unrelated third parties arising from the repurchase of 146,124 Class A Partnership units in
privately negotiated transactions. These promissory notes bear interest at 7% per year and are due in varying monthly payments through
January 2023. As of April 30, 2021, the Trust had a $200,000 unsecured
note payable with an individual lender. The promissory note is payable on demand, or on December 31, 2022, whichever occurs first. The
loan accrues interest at 4.5% and interest only payments shall be made monthly and are due on the first of the following month. The Trust
may pay all of part of this note without any repayment penalties. The total principal amount of this loan is $200,000 as of April 30,
2021. On June 20, 2016, March 1 2017, May 30, 2018, and
July 18, 2018 the Trust and the Partnership together entered into multiple unsecured loans totaling $270,000 with Guy C. Hayden III (“Hayden
Loans”). As of July 1, 2019 these loans were consolidated and extended at 4.5% interest only, with similar terms to June 30, 2021.
The loans have been subsequently extended to December 2022. The Trust may pay all or part of this note without any repayment penalties.
The total principal amount of the Hayden Loans is $270,000 as of April 30, 2021. On March 20, 2017, the Trust and Partnership entered
multiple, unsecured loans to Lisa Sweitzer Hayes (“Sweitzer Loans”), totaling $100,000. As of July 1, 2019, these loans were
consolidated and extended at 4.0% interest only, with similar terms to June 30, 2021. The loans have been subsequently extended to December
2022. The total principal amount of the Sweitzer Loans is $100,000 as of April 30, 2021. As a result of the Covid-19 Virus Pandemic, and the
subsequent Legislation passed within the CARES Act of 2020, the Trust applied for and received Small Business Administration (“SBA”)
loans through the Paycheck Protection Program (“PPP”). Loans in the amount of approximately $229,000, $188,000, and $87,000,
for Tucson, Albuquerque, InnSuites Hospitality, respectively, were granted and received. The lender of all three of the PPP Loans has
confirmed that all three loans have met all the requirements necessary to qualify and be eligible for full and complete forgiveness in
early 2021, based upon the SBA criteria for PPP loan forgiveness, subject to and pending the forgiveness application. As of January 31, 2021 the PPP Loan in other income
received by the Trust was fully forgiven in the amount of approximately $87,000 recorded in other income in the statement of operations.
The PPP loan received by Tucson for $228,602 was forgiven in March 2021. The remaining Albuquerque Hotel loan forgiveness for $187,686
was completed in March 2021. The forgiveness was recognized as income for GAAP Financial Statement purposes, and is tax free for tax purposes. On March 5, 2021, the Albuquerque hotel received another
PPP Loan in the amount of $253,253. On March 15, 2021, the Tucson hotel received an additional PPP Loan in the amount of $297,601. Management
expects but cannot guarantee these additional PPP Loans received by the Tucson and Albuquerque hotels, because of the Covid-19 Virus Pandemic,
to be fully forgiven on or before January 31, 2022, based upon SBA guidelines. See Note 9 – “Minimum Debt Payments”
for scheduled minimum payments on the deb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3 Months Ended</t>
        </is>
      </c>
    </row>
    <row r="2">
      <c r="B2" s="2" t="inlineStr">
        <is>
          <t>Apr. 30, 2021</t>
        </is>
      </c>
    </row>
    <row r="3">
      <c r="A3" s="3" t="inlineStr">
        <is>
          <t>Debt Disclosure [Abstract]</t>
        </is>
      </c>
    </row>
    <row r="4">
      <c r="A4" s="4" t="inlineStr">
        <is>
          <t>Minimum Debt Payments</t>
        </is>
      </c>
      <c r="B4" s="4" t="inlineStr">
        <is>
          <t xml:space="preserve">9. MINIMUM DEBT PAYMENTS Scheduled minimum payments of debt, net of debt discounts,
as of April 30, 2021 are approximately as follows in the respective fiscal years indicated:
FISCAL YEAR MORTGAGES OTHER NOTES PAYABLE NOTES PAYABLE - RELATED PARTY TOTAL
2022 126,519 26,447 - 152,966
2023 174,956 583,857 990,000 1,748,813
2245 217,255 - - 217,255
2025 190,932 - - 190,932
2026 201,594 550,854 752,448
2027 212,034 - - 212,034
Thereafter $ 4,755,589 $ 4,755,589
$ 5,878,879 $ 1,161,158 $ 990,000 $ 8,030,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3 Months Ended</t>
        </is>
      </c>
    </row>
    <row r="2">
      <c r="B2" s="2" t="inlineStr">
        <is>
          <t>Apr. 30, 2021</t>
        </is>
      </c>
    </row>
    <row r="3">
      <c r="A3" s="3" t="inlineStr">
        <is>
          <t>Description Of Beneficial Interests</t>
        </is>
      </c>
    </row>
    <row r="4">
      <c r="A4" s="4" t="inlineStr">
        <is>
          <t>Description of Beneficial Interests</t>
        </is>
      </c>
      <c r="B4" s="4" t="inlineStr">
        <is>
          <t>10. DESCRIPTION OF BENEFICIAL INTERESTS Holders of the Trust’s Shares of Beneficial
Interest are entitled to receive dividends when and if declared by the Board of Trustees of the Trust out of funds legally availabl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For the three months ended April 30, 2021 and 2020,
the Trust repurchased 0 and 17,074 Shares of Beneficial Interest at an average price of $0 and $1.21 per share, respectively. The average
price paid includes brokerage commissions. The Trust intends to continue repurchasing Shares of Beneficial Interest in compliance with
applicable legal and NYSE AMERICAN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11. RELATED PARTY TRANSACTIONS As of April 30, 2021, and January 31, 2021, Mr. Wirth
and his affiliates held 2,974,038 Class B Partnership units, which represented 22.51% of the total outstanding Partnership units, respectively.
As of April 30, 2021, and January 31, 2021, Mr. Wirth and his affiliates held 5,876,683 and 5,881,683 Shares of Beneficial Interest in
the Trust, respectively, which represented 61.42% respectively, of the total issued and outstanding Shares of Beneficial Interest. As of April 30, 2021, and January 31, 2021, the Trust
owned 75.89% of the Partnership, respectively. As of April 30, 2021, the Partnership owned a 51.01% interest in the InnSuites® hotel
located in Tucson. The Trust also owned a direct 20.67% interest in one InnSuites® hotel located in Albuquerque, New Mexico. The Trust directly manages the Hotels through the
Trust’s wholly owned subsidiary, InnSuites Hotels Inc. Under the management agreements, InnSuites Hotels Inc. manages the daily
operations of the two Hotels. Revenues and reimbursements among the Trust, InnSuites Hotels Inc. and the Partnership have been eliminated
in consolidation. The management fees for the Hotels are set at 5.0% of room revenue and a monthly accounting fee of $2,000 per hotel.
These agreements have no expiration date and may be cancelled by either party with 30-days written notice. For the three months ended
April 30, 2021, the Trust recognized approximately $0 of hotel management revenue. The Trust employs an immediate family member of Mr.
Wirth, Brian James Wirth, who provides technology support services to the Trust, receiving a $62,000 annual sal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Supplemental Disclosures</t>
        </is>
      </c>
      <c r="B1" s="2" t="inlineStr">
        <is>
          <t>3 Months Ended</t>
        </is>
      </c>
    </row>
    <row r="2">
      <c r="B2" s="2" t="inlineStr">
        <is>
          <t>Apr. 30, 2021</t>
        </is>
      </c>
    </row>
    <row r="3">
      <c r="A3" s="3" t="inlineStr">
        <is>
          <t>Supplemental Cash Flow Elements [Abstract]</t>
        </is>
      </c>
    </row>
    <row r="4">
      <c r="A4" s="4" t="inlineStr">
        <is>
          <t>Statements of Cash Flows, Supplemental Disclosures</t>
        </is>
      </c>
      <c r="B4" s="4" t="inlineStr">
        <is>
          <t>12. STATEMENTS OF CASH FLOWS, SUPPLEMENTAL DISCLOSURES The Trust paid $84,000 and $88,000 in cash for interest
for the three months ended April 30, 2021 and 2020, respectively for operations. The amounts related to Notes Payables - IHT Shares of
Beneficial Interest and Partnership Units repurchases amounted to $0 and $21,000, respectively, for the three months ended April 30,
2021 and 2020. Cash paid for taxes for the three months ended April 30, 2021 and 2020 was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13. COMMITMENTS AND CONTINGENCIES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as of April 30, 2021 and
January 31, 2021, Restricted Cash line was omitted on the Trust’s Consolidated Balance Sheet. Membership Agreements: InnSuites Hotels has entered into membership agreements
with Best Western International, Inc. (“Best Western”) for both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30,822 and $41,000 for the three months ended April 30, 2021 and 2020, respectively. These costs
include fees for the Albuquerque and Tucson hotels in 2020. These fees are included in room operating expenses on the unaudited condensed
consolidated statements of operations for Albuquerque and Tucson.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Indemnification: The Trust has entered into indemnification agreements
with all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See Note 14 – Leases, for discussion on lease
payment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an. 31, 2020</t>
        </is>
      </c>
    </row>
    <row r="2">
      <c r="A2" s="3" t="inlineStr">
        <is>
          <t>Current Assets:</t>
        </is>
      </c>
    </row>
    <row r="3">
      <c r="A3" s="4" t="inlineStr">
        <is>
          <t>Cash</t>
        </is>
      </c>
      <c r="B3" s="6" t="n">
        <v>1558990</v>
      </c>
      <c r="C3" s="6" t="n">
        <v>1702755</v>
      </c>
    </row>
    <row r="4">
      <c r="A4" s="4" t="inlineStr">
        <is>
          <t>Accounts Receivable</t>
        </is>
      </c>
      <c r="B4" s="5" t="n">
        <v>74939</v>
      </c>
      <c r="C4" s="5" t="n">
        <v>60557</v>
      </c>
    </row>
    <row r="5">
      <c r="A5" s="4" t="inlineStr">
        <is>
          <t>Income Tax Receivable</t>
        </is>
      </c>
      <c r="B5" s="5" t="n">
        <v>695</v>
      </c>
      <c r="C5" s="5" t="n">
        <v>68661</v>
      </c>
    </row>
    <row r="6">
      <c r="A6" s="4" t="inlineStr">
        <is>
          <t>Current Portion of Note Receivable (net)</t>
        </is>
      </c>
      <c r="B6" s="5" t="n">
        <v>137500</v>
      </c>
      <c r="C6" s="5" t="n">
        <v>91667</v>
      </c>
    </row>
    <row r="7">
      <c r="A7" s="4" t="inlineStr">
        <is>
          <t>Prepaid Expenses and Other Current Assets</t>
        </is>
      </c>
      <c r="B7" s="5" t="n">
        <v>225492</v>
      </c>
      <c r="C7" s="5" t="n">
        <v>168892</v>
      </c>
    </row>
    <row r="8">
      <c r="A8" s="4" t="inlineStr">
        <is>
          <t>Total Current Assets</t>
        </is>
      </c>
      <c r="B8" s="5" t="n">
        <v>1997616</v>
      </c>
      <c r="C8" s="5" t="n">
        <v>2092532</v>
      </c>
    </row>
    <row r="9">
      <c r="A9" s="4" t="inlineStr">
        <is>
          <t>Property and Equipment, net</t>
        </is>
      </c>
      <c r="B9" s="5" t="n">
        <v>8064264</v>
      </c>
      <c r="C9" s="5" t="n">
        <v>8189850</v>
      </c>
    </row>
    <row r="10">
      <c r="A10" s="4" t="inlineStr">
        <is>
          <t>Note Receivable (net)</t>
        </is>
      </c>
      <c r="B10" s="5" t="n">
        <v>1787500</v>
      </c>
      <c r="C10" s="5" t="n">
        <v>1833333</v>
      </c>
    </row>
    <row r="11">
      <c r="A11" s="4" t="inlineStr">
        <is>
          <t>Operating Lease - Right of Use</t>
        </is>
      </c>
      <c r="B11" s="5" t="n">
        <v>2119668</v>
      </c>
      <c r="C11" s="5" t="n">
        <v>2141084</v>
      </c>
    </row>
    <row r="12">
      <c r="A12" s="4" t="inlineStr">
        <is>
          <t>Finance Lease - Right of Use</t>
        </is>
      </c>
      <c r="B12" s="5" t="n">
        <v>69372</v>
      </c>
      <c r="C12" s="5" t="n">
        <v>76309</v>
      </c>
    </row>
    <row r="13">
      <c r="A13" s="4" t="inlineStr">
        <is>
          <t>Convertible Note Receivable</t>
        </is>
      </c>
      <c r="B13" s="5" t="n">
        <v>1000000</v>
      </c>
      <c r="C13" s="5" t="n">
        <v>1000000</v>
      </c>
    </row>
    <row r="14">
      <c r="A14" s="4" t="inlineStr">
        <is>
          <t>Investment in Private Company Stock, at Cost</t>
        </is>
      </c>
      <c r="B14" s="5" t="n">
        <v>60000</v>
      </c>
      <c r="C14" s="5" t="n">
        <v>60000</v>
      </c>
    </row>
    <row r="15">
      <c r="A15" s="4" t="inlineStr">
        <is>
          <t>TOTAL ASSETS</t>
        </is>
      </c>
      <c r="B15" s="5" t="n">
        <v>15098420</v>
      </c>
      <c r="C15" s="5" t="n">
        <v>15393108</v>
      </c>
    </row>
    <row r="16">
      <c r="A16" s="3" t="inlineStr">
        <is>
          <t>Current Liabilities:</t>
        </is>
      </c>
    </row>
    <row r="17">
      <c r="A17" s="4" t="inlineStr">
        <is>
          <t>Accounts Payable and Accrued Expenses</t>
        </is>
      </c>
      <c r="B17" s="5" t="n">
        <v>1879682</v>
      </c>
      <c r="C17" s="5" t="n">
        <v>1853602</v>
      </c>
    </row>
    <row r="18">
      <c r="A18" s="4" t="inlineStr">
        <is>
          <t>Current Portion of Mortgage Notes Payable, net of Discount</t>
        </is>
      </c>
      <c r="B18" s="5" t="n">
        <v>170995</v>
      </c>
      <c r="C18" s="5" t="n">
        <v>168799</v>
      </c>
    </row>
    <row r="19">
      <c r="A19" s="4" t="inlineStr">
        <is>
          <t>Current Portion of Other Notes Payable</t>
        </is>
      </c>
      <c r="B19" s="5" t="n">
        <v>30359</v>
      </c>
      <c r="C19" s="5" t="n">
        <v>47216</v>
      </c>
    </row>
    <row r="20">
      <c r="A20" s="4" t="inlineStr">
        <is>
          <t>Current Portion of Operating Lease Liability</t>
        </is>
      </c>
      <c r="B20" s="5" t="n">
        <v>60131</v>
      </c>
      <c r="C20" s="5" t="n">
        <v>58536</v>
      </c>
    </row>
    <row r="21">
      <c r="A21" s="4" t="inlineStr">
        <is>
          <t>Current Portion of Finance Lease Liability</t>
        </is>
      </c>
      <c r="B21" s="5" t="n">
        <v>28198</v>
      </c>
      <c r="C21" s="5" t="n">
        <v>27858</v>
      </c>
    </row>
    <row r="22">
      <c r="A22" s="4" t="inlineStr">
        <is>
          <t>Total Current Liabilities</t>
        </is>
      </c>
      <c r="B22" s="5" t="n">
        <v>2169365</v>
      </c>
      <c r="C22" s="5" t="n">
        <v>2156011</v>
      </c>
    </row>
    <row r="23">
      <c r="A23" s="4" t="inlineStr">
        <is>
          <t>Notes Payable - Related Party</t>
        </is>
      </c>
      <c r="B23" s="5" t="n">
        <v>990000</v>
      </c>
      <c r="C23" s="5" t="n">
        <v>1595000</v>
      </c>
    </row>
    <row r="24">
      <c r="A24" s="4" t="inlineStr">
        <is>
          <t>Mortgage Notes Payable, net of Discount</t>
        </is>
      </c>
      <c r="B24" s="5" t="n">
        <v>5707884</v>
      </c>
      <c r="C24" s="5" t="n">
        <v>5768785</v>
      </c>
    </row>
    <row r="25">
      <c r="A25" s="4" t="inlineStr">
        <is>
          <t>Other Notes Payable</t>
        </is>
      </c>
      <c r="B25" s="5" t="n">
        <v>1130799</v>
      </c>
      <c r="C25" s="5" t="n">
        <v>1000877</v>
      </c>
    </row>
    <row r="26">
      <c r="A26" s="4" t="inlineStr">
        <is>
          <t>Operating Lease Liability, net of current portion</t>
        </is>
      </c>
      <c r="B26" s="5" t="n">
        <v>2295144</v>
      </c>
      <c r="C26" s="5" t="n">
        <v>2310745</v>
      </c>
    </row>
    <row r="27">
      <c r="A27" s="4" t="inlineStr">
        <is>
          <t>Finance Lease Liability, net of current portion</t>
        </is>
      </c>
      <c r="B27" s="5" t="n">
        <v>44940</v>
      </c>
      <c r="C27" s="5" t="n">
        <v>52118</v>
      </c>
    </row>
    <row r="28">
      <c r="A28" s="4" t="inlineStr">
        <is>
          <t>TOTAL LIABILITIES</t>
        </is>
      </c>
      <c r="B28" s="5" t="n">
        <v>12338132</v>
      </c>
      <c r="C28" s="5" t="n">
        <v>12883536</v>
      </c>
    </row>
    <row r="29">
      <c r="A29" s="4" t="inlineStr">
        <is>
          <t>COMMITMENTS AND CONTINGENCIES</t>
        </is>
      </c>
      <c r="B29" s="4" t="inlineStr">
        <is>
          <t xml:space="preserve"> </t>
        </is>
      </c>
      <c r="C29" s="4" t="inlineStr">
        <is>
          <t xml:space="preserve"> </t>
        </is>
      </c>
    </row>
    <row r="30">
      <c r="A30" s="3" t="inlineStr">
        <is>
          <t>SHAREHOLDERS' EQUITY</t>
        </is>
      </c>
    </row>
    <row r="31">
      <c r="A31" s="4" t="inlineStr">
        <is>
          <t>Shares of Beneficial Interest, without par value, unlimited authorization; 18,689,215 and 18,626,215 shares issued and 9,120,730 and 9,057,730 shares outstanding at April 30, 2021 and January 31, 2021, respectively</t>
        </is>
      </c>
      <c r="B31" s="5" t="n">
        <v>20014474</v>
      </c>
      <c r="C31" s="5" t="n">
        <v>20027402</v>
      </c>
    </row>
    <row r="32">
      <c r="A32" s="4" t="inlineStr">
        <is>
          <t>Treasury Stock, 9,568,485 shares held at cost at April 30, 2021 and January 31, 2021, respectively</t>
        </is>
      </c>
      <c r="B32" s="5" t="n">
        <v>-13936972</v>
      </c>
      <c r="C32" s="5" t="n">
        <v>-13936972</v>
      </c>
    </row>
    <row r="33">
      <c r="A33" s="4" t="inlineStr">
        <is>
          <t>TOTAL TRUST SHAREHOLDERS' EQUITY</t>
        </is>
      </c>
      <c r="B33" s="5" t="n">
        <v>6077502</v>
      </c>
      <c r="C33" s="5" t="n">
        <v>6090430</v>
      </c>
    </row>
    <row r="34">
      <c r="A34" s="4" t="inlineStr">
        <is>
          <t>NON-CONTROLLING INTEREST</t>
        </is>
      </c>
      <c r="B34" s="5" t="n">
        <v>-3317214</v>
      </c>
      <c r="C34" s="5" t="n">
        <v>-3580858</v>
      </c>
    </row>
    <row r="35">
      <c r="A35" s="4" t="inlineStr">
        <is>
          <t>TOTAL EQUITY</t>
        </is>
      </c>
      <c r="B35" s="5" t="n">
        <v>2760288</v>
      </c>
      <c r="C35" s="5" t="n">
        <v>2509572</v>
      </c>
    </row>
    <row r="36">
      <c r="A36" s="4" t="inlineStr">
        <is>
          <t>TOTAL LIABILITIES AND EQUITY</t>
        </is>
      </c>
      <c r="B36" s="6" t="n">
        <v>15098420</v>
      </c>
      <c r="C36" s="6" t="n">
        <v>1539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14. LEASES The Trust has operating leases
for its corporate offices in Phoenix, Arizona, land leased in Albuquerque, New Mexico, and a cable equipment finance lease in Tucson,
Arizona. The Trust’s corporate office lease includes options to extend or terminate the leases and the Trust includes these options
in the lease term when it is reasonably certain to exercise that option. All leases are non-cancelable. Operating Leases On August 4, 2017, the Trust entered into a five-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day notification with an early termination fee of $12,000, $8,000, $6,000, $4,000, and $2,000 for years 1 - 5 of the lease term. The Company’s Albuquerque
Hotel is subject to non-cancelable ground lease. The Albuquerque Hotel non-cancelable ground lease was extended on January 14, 2014 and
expires in 2058. The following table presents
the Company’s lease costs for the three months ended April 30, 2021:
Three Months Ended
April 30, 2021
Operating Lease Costs:
Operating lease cost* 60,082 * Short term lease costs
were immaterial. Supplemental cash flow information
is as follows:
Three Months Ended
April 30, 2021
Cash paid for amounts included in the measurement of lease liabilities:
Operating cash flows from operating leases $ 42,678
Lease obligations:
Operating leases, net $ 2,355,275
Long-term obligations $ 2,295,144 Weighted average remaining
lease terms and discount rates were as follows:
Weighted average remaining lease term (years) April 30, 2021
Operating leases 37
Weighted average discount rate Operating leases 4.85 % The aggregate future lease
payments for Operating Lease Liability as of April 30, 2021 are as follows:
For the Years Ending April 30,
2022 $ 129,499
2023 148,348
2024 112,116
2025 112,116
2026 112,116
Thereafter 5,039,196
Total minimum lease payments $ 5,653,391
Less: amount representing interest 3,298,116
Total present value of minimum payments 2,355,275
Less: current portion $ 60,131
Long term portion of operating lease liability 2,295,144 Finance Leases The Company’s Tucson
Oracle Hotel is subject to non-cancelable cable lease. The Tucson Oracle Hotel non-cancelable cable lease expires in 2023. The following table presents
the Company’s lease costs for the three months ended April 30, 2021:
Three Months Ended
April 30, 2021
Finance Lease Costs:
Amortization of right-of-use assets $ 6,937
Interest on lease obligations 942 Supplemental cash flow information
is as follows:
Three Months Ended
April 30, 2021
Cash paid for amounts included in the measurement of lease liabilities:
Operating cash flows from finance leases $ 7,781
Lease obligations:
Finance leases, net $ 73,138
Long-term obligations $ 44,940 Weighted average remaining
lease terms and discount rates were as follows:
Weighted average remaining lease term (years) April 30, 2021
Finance leases 2.5
Weighted average discount rate 4.85 %
Finance leases The aggregate future lease
payments for Finance Lease Liability as of April 30, 2021 are as follows:
For the Years Ending April 30,
2022 23,343
2023 31,123
2024 23,343
Total minimum lease payments $ 77,809
Less: amount representing interest 4,671
Total present value of minimum payments 73,138
Less: current portion $ 28,198
Long term portion of finance lease liability 44,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Apr. 30, 2021</t>
        </is>
      </c>
    </row>
    <row r="3">
      <c r="A3" s="3" t="inlineStr">
        <is>
          <t>Equity [Abstract]</t>
        </is>
      </c>
    </row>
    <row r="4">
      <c r="A4" s="4" t="inlineStr">
        <is>
          <t>Share-Based Payments</t>
        </is>
      </c>
      <c r="B4" s="4" t="inlineStr">
        <is>
          <t>15. SHARE-BASED PAYMENTS The Trust compensates its three non-employee Trustees
for their services through grants of restricted Shares. The aggregate grant date fair value of these Shares was $71,280. These restricted
48,000 shares, (16,000 each to the three Independent Trustees), vest in equal monthly amounts over one year during fiscal year 2022. In addition, 3,000 IHT restricted shares were issued
to each of the Trust’s three accountants, and 2,000 restricted IHT Shares to each of three IHT employees. The aggregate grant date
fair value of these Shares was $22,275. These 15,000 shares vest in equal monthly amounts over six months through July 31, 2021. See Note 2 – “Summary of Significant Accounting
Policies” for information related to grants of restricted shares under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Receivable</t>
        </is>
      </c>
      <c r="B1" s="2" t="inlineStr">
        <is>
          <t>3 Months Ended</t>
        </is>
      </c>
    </row>
    <row r="2">
      <c r="B2" s="2" t="inlineStr">
        <is>
          <t>Apr. 30, 2021</t>
        </is>
      </c>
    </row>
    <row r="3">
      <c r="A3" s="3" t="inlineStr">
        <is>
          <t>Priority return payments</t>
        </is>
      </c>
    </row>
    <row r="4">
      <c r="A4" s="4" t="inlineStr">
        <is>
          <t>Notes Receivable</t>
        </is>
      </c>
      <c r="B4" s="4" t="inlineStr">
        <is>
          <t>16. NOTES RECEIVEABLE Sale of IBC Hospitality Technologies; IBC Hotels
LLC (IBC) On August 15, 2018 InnSuites Hospitality Trust (IHT)
entered into a final sale agreement for its technology subsidiary, IBC Hotels LLC (IBC), with an effective sale date as of August 1, 2018
to an unrelated third-party buyer (Buyer). The payment terms to the sale agreement were later amended on December 7, 2020, as further
described below. As a part of the sale, the Trust received a secured promissory note in the principal amount of $2,750,000 with interest
to be accrued at 3.75% per annum, which is recorded in the accompanying condensed balance sheet in continuing operations, net of impairment
of $825,000 as described below.
● No interest accrued through November 2021.
● Payments on the note receivable include principal and interest beginning in November 2021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 The note matures on June 1, 2024
● Future payments on this note are shown in the table below.
FISCAL YEAR
2022 137,500
2023 550,000
2024 550,000
2025 550,000
Thereafter 965,500
$ 2,750,000
Impairment (825,000 )
$ 1,925,000
Less: current portion of note receivable $ 137,500
Long term portion of note receivable $ 1,787,500 As of January 31, 2020, the Trust evaluated the carrying
value of the note of $2,750,000 for potential impairment. After review, an impairment of $825,000, or 30%, was taken against the note.
Factors for the impairment included, but were not limited to:
● Management’s evaluation of the current financial position of the Buyer, based on unaudited financial statements provided.
● Management’s best, conservative valuation of IBC’s assets, and their marketability, in the case of a default by the Buyer.
● The current and future impact of the COVID-19 pandemic, on the travel and hospitality industry, in which IBC’s reservation and booking technology operates. As of April 30, 2021, management evaluated the carrying
value of the note and the impairment taken to date and determined no further impairment is needed at this time. IHT has no managerial control nor does IHT have the
ability to direct the operations or capital requirements of IBC as of August 1, 2018. IHT has no rights to any benefits or losses from
IBC as of August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Apr. 30, 2021</t>
        </is>
      </c>
    </row>
    <row r="3">
      <c r="A3" s="3" t="inlineStr">
        <is>
          <t>Share-based Payment Arrangement [Abstract]</t>
        </is>
      </c>
    </row>
    <row r="4">
      <c r="A4" s="4" t="inlineStr">
        <is>
          <t>Stock Options</t>
        </is>
      </c>
      <c r="B4" s="4" t="inlineStr">
        <is>
          <t>17.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Board of Trustees of the Trust has decided to
terminate the 2015 Plan. Effective October 31, 2016, it has been determined that the Shareholders will not approve the 2015 Plan and
the proposed grants have been rescinded. During the 2017 Annual Meeting of Shareholders, the IHT Shareholders approved the InnSuites
Hospitality Trust 2017 Equity Incentive Plan (“2017 Plan”). Management has not granted any options under the 2017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18. INCOME TAXES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4.3 million which includes cumulative net operating loss carryforwards of $1.3 million and syndications of $2.9 million, and deferred
tax liability associated with book/tax differences of $1.5 million as of April 30, 2021. We have evaluated the net deferred tax asset
and determined that it is not more likely than not we will receive full benefit from the net operating loss carryforwards. Therefore,
we have determined a valuation allowance of approximately $2.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3 Months Ended</t>
        </is>
      </c>
    </row>
    <row r="2">
      <c r="B2" s="2" t="inlineStr">
        <is>
          <t>Apr. 30, 2021</t>
        </is>
      </c>
    </row>
    <row r="3">
      <c r="A3" s="3" t="inlineStr">
        <is>
          <t>Unusual or Infrequent Items, or Both [Abstract]</t>
        </is>
      </c>
    </row>
    <row r="4">
      <c r="A4" s="4" t="inlineStr">
        <is>
          <t>COVID-19 Disclosure</t>
        </is>
      </c>
      <c r="B4" s="4" t="inlineStr">
        <is>
          <t>19. COVID-19 DISCLOSURE COVID-19 has had a material detrimental impact on
our business, financial results and liquidity, in Fiscal Year 2021, ended January 31, 2021. More recent developments in the U.S., lead
IHT Management to believe the severe adverse effects of the Virus on Fiscal Year 2021 on IHT and the entire hotel and travel industry
will be significantly reduced as the economy recovers, and travel recovers in the current Fiscal Year 2022, (February 1, 2021 to January
31, 2022). The global spread of COVID-19 has been and continues
to be a complex and rapidly evolving situation, with governments, public institutions and other organizations imposing or recommending,
and business and individuals implementing, at various times and to varying degrees, restrictions on various activities or other actions
to combat its spread, such as restrictions and bans on travel or transportation, limitations on the size of gatherings, closures of or
occupancy or other operating limitations on work facilities, schools, public buildings and business, cancellation of events, including
sporting events, conferences and meetings, and quarantines and lock-downs. COVID-19 and its consequences have dramatically reduced travel
and demand for hotel rooms, which has and will continue to impact our business, operations, and financial results. We believe that lodging
demand and revenue level are now in a recovery st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 xml:space="preserve">20. SUBSEQUENT EVENTS On May 5, 2021, the Trust received $15,000 in additional
interest income in cash, as a result of the Trust’s investment in UniGen. This additional amount was used to exercise 15,000 warrants
for 15,000 shares of common stock in UniGen. The Trust intends to maintain its current conservative
dividend policy. The Trust currently is, and has, been paying two semiannual dividends each Fiscal Year totaling $0.02 per share per Fiscal
Year. In the Fiscal Years ended January 31, 2020 and 2021, the Trust paid dividends of $0.01 per share per share in each of the second
and the fourth quarters. The Trust has paid dividends each Fiscal Year since its inception in 1971. The Trust will pay
the scheduled semiannual $0.01 dividend payable on July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Use of Estimates</t>
        </is>
      </c>
      <c r="B4" s="4" t="inlineStr">
        <is>
          <t>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is>
      </c>
    </row>
    <row r="5">
      <c r="A5" s="4" t="inlineStr">
        <is>
          <t>Property and Equipment</t>
        </is>
      </c>
      <c r="B5" s="4" t="inlineStr">
        <is>
          <t>PROPERTY AND EQUIPMENT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April 30, 2021.</t>
        </is>
      </c>
    </row>
    <row r="6">
      <c r="A6" s="4" t="inlineStr">
        <is>
          <t>Cash</t>
        </is>
      </c>
      <c r="B6" s="4" t="inlineStr">
        <is>
          <t>CASH The Trust believes it places its cash only with high
credit quality financial institutions, although these balances periodically exceed federally insured limits.</t>
        </is>
      </c>
    </row>
    <row r="7">
      <c r="A7" s="4" t="inlineStr">
        <is>
          <t>Revenue Recognition</t>
        </is>
      </c>
      <c r="B7" s="4" t="inlineStr">
        <is>
          <t>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is>
      </c>
    </row>
    <row r="8">
      <c r="A8" s="4" t="inlineStr">
        <is>
          <t>Accounts Receivables and Allowance for Doubtful Accounts</t>
        </is>
      </c>
      <c r="B8" s="4" t="inlineStr">
        <is>
          <t>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re is $0 in the allowance for
doubtful accounts for the three months ended April 30, 2021 and the fiscal year ended January 31, 2021.</t>
        </is>
      </c>
    </row>
    <row r="9">
      <c r="A9" s="4" t="inlineStr">
        <is>
          <t>Income Tax Receivable</t>
        </is>
      </c>
      <c r="B9" s="4" t="inlineStr">
        <is>
          <t>INCOME TAX RECEIVABLE The Trust amended its corporate tax returns for the
year ended January 31, 2019. Such amendments resulted in a refund of approximately $294,000, of which the Trust received approximately
$175,000 in August 2020. The remaining refund of approximately $120,000 was reduced by approximately $52,000 as a result of taxes owed
and accrued from prior periods. The Trust received approximately $68,000 in March 2021.</t>
        </is>
      </c>
    </row>
    <row r="10">
      <c r="A10" s="4" t="inlineStr">
        <is>
          <t>Lease Accounting</t>
        </is>
      </c>
      <c r="B10" s="4" t="inlineStr">
        <is>
          <t>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t>
        </is>
      </c>
    </row>
    <row r="11">
      <c r="A11" s="4" t="inlineStr">
        <is>
          <t>Trustee Stock-based Compensation</t>
        </is>
      </c>
      <c r="B11" s="4" t="inlineStr">
        <is>
          <t>TRUSTEE STOCK-BASED COMPENSATION The Trust has an employee equity incentive plan, which
is described more fully in Note 15 - “Share-Based Payments.” The three independent members of the Board of Trustees each earn
6,000 IHT Shares per year, and during the current quarter ended April 30, 2021, each Trustee received 10,000 shares because of the performance
of the Unigen investment as later discussed in Note 2. All shares vest over one year from date of grant.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In addition, 3,000 IHT Restricted Shares were issued
to each of the Trust’s three accountants, and 2,000 restricted IHT Shares to each of the three IHT employees. The shares vest through
the end of the period ending July 31, 2021.</t>
        </is>
      </c>
    </row>
    <row r="12">
      <c r="A12" s="4" t="inlineStr">
        <is>
          <t>Treasury Stock</t>
        </is>
      </c>
      <c r="B12" s="4" t="inlineStr">
        <is>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is>
      </c>
    </row>
    <row r="13">
      <c r="A13" s="4" t="inlineStr">
        <is>
          <t>Net Loss Per Share</t>
        </is>
      </c>
      <c r="B13" s="4" t="inlineStr">
        <is>
          <t>NET LOSS PER SHARE Basic and diluted net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three months ended April 30, 2021 and 2020,
there were Class A and Class B Partnership units outstanding, which are convertible into Shares of Beneficial Interest of the Trust. Assuming
conversion at the beginning of each period, the aggregate weighted-average of these Shares of Beneficial Interest would have been 3,185,746
in addition to the basic shares outstanding for the three months ended April 30, 2021 and 2020, respectively. These Shares of Beneficial
Interest issuable upon conversion of the Class A and Class B Partnership units were anti-dilutive during the three months ended April
30, 2021 and 2020 and are excluded in the calculation of diluted earnings per share for those periods.</t>
        </is>
      </c>
    </row>
    <row r="14">
      <c r="A14" s="4" t="inlineStr">
        <is>
          <t>Advertising Costs</t>
        </is>
      </c>
      <c r="B14" s="4" t="inlineStr">
        <is>
          <t>ADVERTISING COSTS Amounts incurred for advertising costs are expensed
as incurred. Advertising expense for continuing operations totaled approximately $45,000 and $60,000 for the three months ended April
30, 2021 and 2020 respectively, and is reported in the consolidated Statement of Operations.</t>
        </is>
      </c>
    </row>
    <row r="15">
      <c r="A15" s="4" t="inlineStr">
        <is>
          <t>Concentration of Credit Risk</t>
        </is>
      </c>
      <c r="B15" s="4" t="inlineStr">
        <is>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is>
      </c>
    </row>
    <row r="16">
      <c r="A16" s="4" t="inlineStr">
        <is>
          <t>Fair Value of Financial Instruments</t>
        </is>
      </c>
      <c r="B16" s="4" t="inlineStr">
        <is>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is>
      </c>
    </row>
    <row r="17">
      <c r="A17" s="4" t="inlineStr">
        <is>
          <t>Convertible Note Receivable in Unigen Power, Inc</t>
        </is>
      </c>
      <c r="B17" s="4" t="inlineStr">
        <is>
          <t>CONVERTIBLE NOTE RECEIVABLE IN UNIGEN POWER, INC. On December 16, 2019 the Trust entered into a Convertible
Debenture Purchase Agreement with UniGen Power Inc. (“UPI” or “UniGen”). The Trust purchased secured convertible debentures
(“Debentures”) in the aggregate amount of $1,000,000 (the “Loan Amount”) (the “Loan”) at an annual
interest rate of 6%. The Debentures are convertible into Class A shares of UniGen Common Stock at an initial conversion rate of $1.00
per share. UniGen issued the Trust common stock purchase warrants
(the “Debenture Warrants”) to purchase up to 1,000,000 shares of Class A Common Stock. The Debenture Warrants are exercisable
at an exercise price of $1.00 per share of Class A Common Stock. Subsequent to January 31, 2021, UniGen issued an additional 300,000 warrants
at $2.25. UniGen, also, issued the Trust additional common stock
purchase warrants (“Additional Warrants”) to purchase up to 200,000 shares of Class A Common Stock. The Additional Warrants
are exercisable at an exercise price of $2.25 per share of Class A Common Stock. IHT may fund a $500,000 line of credit to be repaid in
the form of UniGen stock at a rate of $1 per share. The total of all stock ownership upon conversion is 1 million shares and if all stock
warrants available but not outstanding are exercised, these would total to 3 million Unigen shares. On the Trust’s balance sheet, the investment
of the $1,000,000 made in the current fiscal year consists of approximately $700,000 in note receivables and approximately $300,000 as
the fair value of the warrant issued with the Trust’s investment in UniGen. The value of the premium related to the fair value of
the warrants will accrete over the life of the debentures.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UniGen has also agreed to allow IHT to fund a $500,000
line of credit at the option of IHT convertible into 500,000 shares of UniGen stock at $1 per share. Upon full subscription of the UniGen
2021 $2 million syndication in February 2021, UniGen granted IHT an additional 300,000 warrants at $2.25 per share granted by Unigen.
The balance on this line of credit as of April 30, 2021 is $0. If all notes are converted and all available but not
outstanding warrants exercised, IHT would hold up to approximately 25% of UniGen Ownership. Subsequent to April 30, 2021, no activity
has occurred with this line of credit and thus no draws have been taken. During the Fiscal Quarter ended April 30, 2021, 0
warrants were exercised for $0 and in return the Trust received 0 shares of UniGen. As of April 30, 2021, IHT held 60,000 common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Apr. 30, 2021</t>
        </is>
      </c>
    </row>
    <row r="3">
      <c r="A3" s="3" t="inlineStr">
        <is>
          <t>Organization, Consolidation and Presentation of Financial Statements [Abstract]</t>
        </is>
      </c>
    </row>
    <row r="4">
      <c r="A4" s="4" t="inlineStr">
        <is>
          <t>Schedule of Entity Ownership Percentage</t>
        </is>
      </c>
      <c r="B4" s="4" t="inlineStr">
        <is>
          <t xml:space="preserve">The Trust exercises unilateral control over the Partnership
and the entities listed below. Therefore, the unaudited condensed financial statements of the Partnership and the entities listed below
are consolidated with the Trust, and all intercompany transactions and balances have been eliminated.
IHT OWNERSHIP %
ENTITY DIRECT INDIRECT (i)
Albuquerque Suite Hospitality, LLC 20.33 % -
Tucson Hospitality Properties, LLLP - 51.01 %
RRF Limited Partnership 75.89 % -
InnSuites Hotels Inc. 100.00 % -
(i) Indirect ownership is through the Partnershi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1</t>
        </is>
      </c>
    </row>
    <row r="3">
      <c r="A3" s="3" t="inlineStr">
        <is>
          <t>Accounting Policies [Abstract]</t>
        </is>
      </c>
    </row>
    <row r="4">
      <c r="A4" s="4" t="inlineStr">
        <is>
          <t>Schedule of Warrants Valuation Assumptions</t>
        </is>
      </c>
      <c r="B4" s="4" t="inlineStr">
        <is>
          <t>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Apr. 30, 2021</t>
        </is>
      </c>
      <c r="C2" s="2" t="inlineStr">
        <is>
          <t>Jan. 31, 2020</t>
        </is>
      </c>
    </row>
    <row r="3">
      <c r="A3" s="3" t="inlineStr">
        <is>
          <t>Statement of Financial Position [Abstract]</t>
        </is>
      </c>
    </row>
    <row r="4">
      <c r="A4" s="4" t="inlineStr">
        <is>
          <t>Shares of beneficial interest, without par value</t>
        </is>
      </c>
      <c r="B4" s="4" t="inlineStr">
        <is>
          <t xml:space="preserve"> </t>
        </is>
      </c>
      <c r="C4" s="4" t="inlineStr">
        <is>
          <t xml:space="preserve"> </t>
        </is>
      </c>
    </row>
    <row r="5">
      <c r="A5" s="4" t="inlineStr">
        <is>
          <t>Shares of beneficial interest, authorized shares</t>
        </is>
      </c>
      <c r="B5" s="4" t="inlineStr">
        <is>
          <t>Unlimited</t>
        </is>
      </c>
      <c r="C5" s="4" t="inlineStr">
        <is>
          <t>Unlimited</t>
        </is>
      </c>
    </row>
    <row r="6">
      <c r="A6" s="4" t="inlineStr">
        <is>
          <t>Shares of beneficial interest, shares issued</t>
        </is>
      </c>
      <c r="B6" s="5" t="n">
        <v>18689215</v>
      </c>
      <c r="C6" s="5" t="n">
        <v>18626215</v>
      </c>
    </row>
    <row r="7">
      <c r="A7" s="4" t="inlineStr">
        <is>
          <t>Shares of beneficial interest, shares outstanding</t>
        </is>
      </c>
      <c r="B7" s="5" t="n">
        <v>9120730</v>
      </c>
      <c r="C7" s="5" t="n">
        <v>9057730</v>
      </c>
    </row>
    <row r="8">
      <c r="A8" s="4" t="inlineStr">
        <is>
          <t>Treasury stock, shares held</t>
        </is>
      </c>
      <c r="B8" s="5" t="n">
        <v>9568485</v>
      </c>
      <c r="C8" s="5" t="n">
        <v>95684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1</t>
        </is>
      </c>
    </row>
    <row r="3">
      <c r="A3" s="3" t="inlineStr">
        <is>
          <t>Property, Plant and Equipment [Abstract]</t>
        </is>
      </c>
    </row>
    <row r="4">
      <c r="A4" s="4" t="inlineStr">
        <is>
          <t>Schedule of Property and Equipment</t>
        </is>
      </c>
      <c r="B4" s="4" t="inlineStr">
        <is>
          <t xml:space="preserve">As of April 30, 2021, and January
31, 2021, hotel properties consisted of the following:
HOTEL SEGMENT
April 30, 2021 January 31, 2021
Land $ 2,500,000 $ 2,500,000
Building and improvements 10,525,394 10,531,947
Furniture, fixtures and equipment 4,206,791 4,058,682
Total property and equipment 17,232,185 17,090,629
Less accumulated depreciation (9,207,659 ) (8,961,498 )
Property and Equipment, net $ 8,024,526 $ 8,129,131 As of April 30, 2021, and January
31, 2021, corporate property, plant, and equipment consisted of the following:
CORPORATE SEGMENT
April 30, 2021 January 31, 2021
Land $ 7,005 $ 7,005
Building and improvements 75,662 75,662
Furniture, fixtures and equipment 84,000 166,122
Total property and equipment 166,667 248,789
Less accumulated depreciation (126,929 ) (188,070 )
Property and Equipment, net $ 39,738 $ 60,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3 Months Ended</t>
        </is>
      </c>
    </row>
    <row r="2">
      <c r="B2" s="2" t="inlineStr">
        <is>
          <t>Apr. 30, 2021</t>
        </is>
      </c>
    </row>
    <row r="3">
      <c r="A3" s="3" t="inlineStr">
        <is>
          <t>Debt Disclosure [Abstract]</t>
        </is>
      </c>
    </row>
    <row r="4">
      <c r="A4" s="4" t="inlineStr">
        <is>
          <t>Scheduled of Minimum Payments of Debt</t>
        </is>
      </c>
      <c r="B4" s="4" t="inlineStr">
        <is>
          <t xml:space="preserve">Scheduled minimum payments of debt, net of debt discounts,
as of April 30, 2021 are approximately as follows in the respective fiscal years indicated:
FISCAL YEAR MORTGAGES OTHER NOTES PAYABLE NOTES PAYABLE - RELATED PARTY TOTAL
2022 126,519 26,447 - 152,966
2023 174,956 583,857 990,000 1,748,813
2245 217,255 - - 217,255
2025 190,932 - - 190,932
2026 201,594 550,854 752,448
2027 212,034 - - 212,034
Thereafter $ 4,755,589 $ 4,755,589
$ 5,878,879 $ 1,161,158 $ 990,000 $ 8,030,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1</t>
        </is>
      </c>
    </row>
    <row r="3">
      <c r="A3" s="4" t="inlineStr">
        <is>
          <t>Operating Leases [Member]</t>
        </is>
      </c>
    </row>
    <row r="4">
      <c r="A4" s="4" t="inlineStr">
        <is>
          <t>Schedule of Lease Costs</t>
        </is>
      </c>
      <c r="B4" s="4" t="inlineStr">
        <is>
          <t>The following table presents
the Company’s lease costs for the three months ended April 30, 2021:
Three Months Ended
April 30, 2021
Operating Lease Costs:
Operating lease cost* 60,082 * Short term lease costs
were immaterial.</t>
        </is>
      </c>
    </row>
    <row r="5">
      <c r="A5" s="4" t="inlineStr">
        <is>
          <t>Schedule of Cash Flow Information</t>
        </is>
      </c>
      <c r="B5" s="4" t="inlineStr">
        <is>
          <t xml:space="preserve">Supplemental cash flow information
is as follows:
Three Months Ended
April 30, 2021
Cash paid for amounts included in the measurement of lease liabilities:
Operating cash flows from operating leases $ 42,678
Lease obligations:
Operating leases, net $ 2,355,275
Long-term obligations $ 2,295,144 </t>
        </is>
      </c>
    </row>
    <row r="6">
      <c r="A6" s="4" t="inlineStr">
        <is>
          <t>Schedule of Weighted Average Remaining Lease Terms and Discount Rates</t>
        </is>
      </c>
      <c r="B6" s="4" t="inlineStr">
        <is>
          <t>Weighted average remaining
lease terms and discount rates were as follows:
Weighted average remaining lease term (years) April 30, 2021
Operating leases 37
Weighted average discount rate Operating leases 4.85 %</t>
        </is>
      </c>
    </row>
    <row r="7">
      <c r="A7" s="4" t="inlineStr">
        <is>
          <t>Schedule of Future Minimum Rental Payments for Operating Lease and Finance Lease</t>
        </is>
      </c>
      <c r="B7" s="4" t="inlineStr">
        <is>
          <t xml:space="preserve">The aggregate future lease
payments for Operating Lease Liability as of April 30, 2021 are as follows:
For the Years Ending April 30,
2022 $ 129,499
2023 148,348
2024 112,116
2025 112,116
2026 112,116
Thereafter 5,039,196
Total minimum lease payments $ 5,653,391
Less: amount representing interest 3,298,116
Total present value of minimum payments 2,355,275
Less: current portion $ 60,131
Long term portion of operating lease liability 2,295,144 </t>
        </is>
      </c>
    </row>
    <row r="8">
      <c r="A8" s="4" t="inlineStr">
        <is>
          <t>Finance Leases [Member]</t>
        </is>
      </c>
    </row>
    <row r="9">
      <c r="A9" s="4" t="inlineStr">
        <is>
          <t>Schedule of Lease Costs</t>
        </is>
      </c>
      <c r="B9" s="4" t="inlineStr">
        <is>
          <t xml:space="preserve">The following table presents
the Company’s lease costs for the three months ended April 30, 2021:
Three Months Ended
April 30, 2021
Finance Lease Costs:
Amortization of right-of-use assets $ 6,937
Interest on lease obligations 942 </t>
        </is>
      </c>
    </row>
    <row r="10">
      <c r="A10" s="4" t="inlineStr">
        <is>
          <t>Schedule of Cash Flow Information</t>
        </is>
      </c>
      <c r="B10" s="4" t="inlineStr">
        <is>
          <t xml:space="preserve">Supplemental cash flow information
is as follows:
Three Months Ended
April 30, 2021
Cash paid for amounts included in the measurement of lease liabilities:
Operating cash flows from finance leases $ 7,781
Lease obligations:
Finance leases, net $ 73,138
Long-term obligations $ 44,940 </t>
        </is>
      </c>
    </row>
    <row r="11">
      <c r="A11" s="4" t="inlineStr">
        <is>
          <t>Schedule of Weighted Average Remaining Lease Terms and Discount Rates</t>
        </is>
      </c>
      <c r="B11" s="4" t="inlineStr">
        <is>
          <t xml:space="preserve">Weighted average remaining
lease terms and discount rates were as follows:
Weighted average remaining lease term (years) April 30, 2021
Finance leases 2.5
Weighted average discount rate 4.85 %
Finance leases </t>
        </is>
      </c>
    </row>
    <row r="12">
      <c r="A12" s="4" t="inlineStr">
        <is>
          <t>Schedule of Future Minimum Rental Payments for Operating Lease and Finance Lease</t>
        </is>
      </c>
      <c r="B12" s="4" t="inlineStr">
        <is>
          <t xml:space="preserve">The aggregate future lease
payments for Finance Lease Liability as of April 30, 2021 are as follows:
For the Years Ending April 30,
2022 23,343
2023 31,123
2024 23,343
Total minimum lease payments $ 77,809
Less: amount representing interest 4,671
Total present value of minimum payments 73,138
Less: current portion $ 28,198
Long term portion of finance lease liability 44,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Tables)</t>
        </is>
      </c>
      <c r="B1" s="2" t="inlineStr">
        <is>
          <t>3 Months Ended</t>
        </is>
      </c>
    </row>
    <row r="2">
      <c r="B2" s="2" t="inlineStr">
        <is>
          <t>Apr. 30, 2021</t>
        </is>
      </c>
    </row>
    <row r="3">
      <c r="A3" s="3" t="inlineStr">
        <is>
          <t>Priority return payments</t>
        </is>
      </c>
    </row>
    <row r="4">
      <c r="A4" s="4" t="inlineStr">
        <is>
          <t>Schedule of Future Payments of Debt</t>
        </is>
      </c>
      <c r="B4" s="4" t="inlineStr">
        <is>
          <t xml:space="preserve">● Future payments on this note are shown in the table below.
FISCAL YEAR
2022 137,500
2023 550,000
2024 550,000
2025 550,000
Thereafter 965,500
$ 2,750,000
Impairment (825,000 )
$ 1,925,000
Less: current portion of note receivable $ 137,500
Long term portion of note receivable $ 1,78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Operations and Basis of Presentation (Details Narrative) - USD ($)</t>
        </is>
      </c>
      <c r="B1" s="2" t="inlineStr">
        <is>
          <t>3 Months Ended</t>
        </is>
      </c>
      <c r="D1" s="2" t="inlineStr">
        <is>
          <t>12 Months Ended</t>
        </is>
      </c>
    </row>
    <row r="2">
      <c r="B2" s="2" t="inlineStr">
        <is>
          <t>Apr. 30, 2021</t>
        </is>
      </c>
      <c r="C2" s="2" t="inlineStr">
        <is>
          <t>Apr. 30, 2020</t>
        </is>
      </c>
      <c r="D2" s="2" t="inlineStr">
        <is>
          <t>Jan. 31, 2021</t>
        </is>
      </c>
      <c r="E2" s="2" t="inlineStr">
        <is>
          <t>Dec. 31, 2021</t>
        </is>
      </c>
      <c r="F2" s="2" t="inlineStr">
        <is>
          <t>Jan. 31, 2020</t>
        </is>
      </c>
    </row>
    <row r="3">
      <c r="A3" s="4" t="inlineStr">
        <is>
          <t>Debt instrument interest rate</t>
        </is>
      </c>
      <c r="B3" s="4" t="inlineStr">
        <is>
          <t>7.00%</t>
        </is>
      </c>
    </row>
    <row r="4">
      <c r="A4" s="4" t="inlineStr">
        <is>
          <t>Note payable related party</t>
        </is>
      </c>
      <c r="B4" s="6" t="n">
        <v>990000</v>
      </c>
      <c r="F4" s="6" t="n">
        <v>1595000</v>
      </c>
    </row>
    <row r="5">
      <c r="A5" s="4" t="inlineStr">
        <is>
          <t>Cash</t>
        </is>
      </c>
      <c r="B5" s="5" t="n">
        <v>1558990</v>
      </c>
      <c r="F5" s="6" t="n">
        <v>1702755</v>
      </c>
    </row>
    <row r="6">
      <c r="A6" s="4" t="inlineStr">
        <is>
          <t>Related Party Demand/Revolving Line of Credit/Promissory Note [Member]</t>
        </is>
      </c>
    </row>
    <row r="7">
      <c r="A7" s="4" t="inlineStr">
        <is>
          <t>Line of credit limit</t>
        </is>
      </c>
      <c r="B7" s="6" t="n">
        <v>1000000</v>
      </c>
    </row>
    <row r="8">
      <c r="A8" s="4" t="inlineStr">
        <is>
          <t>Related Party Demand/Revolving Line of Credit/Promissory Note [Member] | Forecast [Member]</t>
        </is>
      </c>
    </row>
    <row r="9">
      <c r="A9" s="4" t="inlineStr">
        <is>
          <t>Line of credit limit</t>
        </is>
      </c>
      <c r="E9" s="6" t="n">
        <v>2000000</v>
      </c>
    </row>
    <row r="10">
      <c r="A10" s="4" t="inlineStr">
        <is>
          <t>Class A Partnership Units [Member]</t>
        </is>
      </c>
    </row>
    <row r="11">
      <c r="A11" s="4" t="inlineStr">
        <is>
          <t>Partnership unit issued</t>
        </is>
      </c>
      <c r="B11" s="5" t="n">
        <v>211708</v>
      </c>
      <c r="D11" s="5" t="n">
        <v>211708</v>
      </c>
    </row>
    <row r="12">
      <c r="A12" s="4" t="inlineStr">
        <is>
          <t>Partnership unit outstanding</t>
        </is>
      </c>
      <c r="B12" s="5" t="n">
        <v>211708</v>
      </c>
      <c r="D12" s="5" t="n">
        <v>211708</v>
      </c>
    </row>
    <row r="13">
      <c r="A13" s="4" t="inlineStr">
        <is>
          <t>General Partner Units [Member]</t>
        </is>
      </c>
    </row>
    <row r="14">
      <c r="A14" s="4" t="inlineStr">
        <is>
          <t>Number of partnership units</t>
        </is>
      </c>
      <c r="B14" s="5" t="n">
        <v>10025771</v>
      </c>
      <c r="D14" s="5" t="n">
        <v>10025771</v>
      </c>
    </row>
    <row r="15">
      <c r="A15" s="4" t="inlineStr">
        <is>
          <t>Innsuites Hotel Located in Albuquerque New Mexico [Member]</t>
        </is>
      </c>
    </row>
    <row r="16">
      <c r="A16" s="4" t="inlineStr">
        <is>
          <t>Partnership ownership interest percentage</t>
        </is>
      </c>
      <c r="B16" s="4" t="inlineStr">
        <is>
          <t>20.67%</t>
        </is>
      </c>
    </row>
    <row r="17">
      <c r="A17" s="4" t="inlineStr">
        <is>
          <t>Class A Partnership Units [Member]</t>
        </is>
      </c>
    </row>
    <row r="18">
      <c r="A18" s="4" t="inlineStr">
        <is>
          <t>Percentage of total partnership units</t>
        </is>
      </c>
      <c r="B18" s="4" t="inlineStr">
        <is>
          <t>1.60%</t>
        </is>
      </c>
      <c r="D18" s="4" t="inlineStr">
        <is>
          <t>1.60%</t>
        </is>
      </c>
    </row>
    <row r="19">
      <c r="A19" s="4" t="inlineStr">
        <is>
          <t>James Wirth [Member] | Class B Partnership Units [Member]</t>
        </is>
      </c>
    </row>
    <row r="20">
      <c r="A20" s="4" t="inlineStr">
        <is>
          <t>Percentage of total partnership units</t>
        </is>
      </c>
      <c r="B20" s="4" t="inlineStr">
        <is>
          <t>22.51%</t>
        </is>
      </c>
      <c r="D20" s="4" t="inlineStr">
        <is>
          <t>22.51%</t>
        </is>
      </c>
    </row>
    <row r="21">
      <c r="A21" s="4" t="inlineStr">
        <is>
          <t>General Partner Units [Member]</t>
        </is>
      </c>
    </row>
    <row r="22">
      <c r="A22" s="4" t="inlineStr">
        <is>
          <t>Partnership ownership interest percentage</t>
        </is>
      </c>
      <c r="B22" s="4" t="inlineStr">
        <is>
          <t>75.89%</t>
        </is>
      </c>
      <c r="D22" s="4" t="inlineStr">
        <is>
          <t>75.89%</t>
        </is>
      </c>
    </row>
    <row r="23">
      <c r="A23" s="4" t="inlineStr">
        <is>
          <t>RRF Limited Partnership [Member] | Innsuites Hotel Located in Tucson, Arizona [Member]</t>
        </is>
      </c>
    </row>
    <row r="24">
      <c r="A24" s="4" t="inlineStr">
        <is>
          <t>Partnership ownership interest percentage</t>
        </is>
      </c>
      <c r="B24" s="4" t="inlineStr">
        <is>
          <t>51.01%</t>
        </is>
      </c>
    </row>
    <row r="25">
      <c r="A25" s="4" t="inlineStr">
        <is>
          <t>James Wirth [Member] | Class B Partnership Units [Member]</t>
        </is>
      </c>
    </row>
    <row r="26">
      <c r="A26" s="4" t="inlineStr">
        <is>
          <t>Partnership unit outstanding</t>
        </is>
      </c>
      <c r="B26" s="5" t="n">
        <v>2974038</v>
      </c>
      <c r="D26" s="5" t="n">
        <v>2974038</v>
      </c>
    </row>
    <row r="27">
      <c r="A27" s="4" t="inlineStr">
        <is>
          <t>Republic Bank of Arizona [Member]</t>
        </is>
      </c>
    </row>
    <row r="28">
      <c r="A28" s="4" t="inlineStr">
        <is>
          <t>Line of credit amount</t>
        </is>
      </c>
      <c r="B28" s="6" t="n">
        <v>250000</v>
      </c>
    </row>
    <row r="29">
      <c r="A29" s="4" t="inlineStr">
        <is>
          <t>Line of credit remaining borrowing capacity</t>
        </is>
      </c>
      <c r="B29" s="5" t="n">
        <v>0</v>
      </c>
    </row>
    <row r="30">
      <c r="A30" s="4" t="inlineStr">
        <is>
          <t>Trust [Member]</t>
        </is>
      </c>
    </row>
    <row r="31">
      <c r="A31" s="4" t="inlineStr">
        <is>
          <t>Line of credit amount</t>
        </is>
      </c>
      <c r="B31" s="5" t="n">
        <v>250000</v>
      </c>
    </row>
    <row r="32">
      <c r="A32" s="4" t="inlineStr">
        <is>
          <t>Advances to affiliates</t>
        </is>
      </c>
      <c r="B32" s="5" t="n">
        <v>2000000</v>
      </c>
    </row>
    <row r="33">
      <c r="A33" s="4" t="inlineStr">
        <is>
          <t>Maximum [Member] | Related Party Demand/Revolving Line of Credit/Promissory Note [Member]</t>
        </is>
      </c>
    </row>
    <row r="34">
      <c r="A34" s="4" t="inlineStr">
        <is>
          <t>Line of credit limit</t>
        </is>
      </c>
      <c r="B34" s="6" t="n">
        <v>2000000</v>
      </c>
    </row>
    <row r="35">
      <c r="A35" s="4" t="inlineStr">
        <is>
          <t>Limited Partner [Member]</t>
        </is>
      </c>
    </row>
    <row r="36">
      <c r="A36" s="4" t="inlineStr">
        <is>
          <t>Number of partnership units</t>
        </is>
      </c>
      <c r="B36" s="5" t="n">
        <v>3185746</v>
      </c>
      <c r="D36" s="5" t="n">
        <v>3185746</v>
      </c>
    </row>
    <row r="37">
      <c r="A37" s="4" t="inlineStr">
        <is>
          <t>UniGen Power Inc. [Member]</t>
        </is>
      </c>
    </row>
    <row r="38">
      <c r="A38" s="4" t="inlineStr">
        <is>
          <t>Convertible debenture</t>
        </is>
      </c>
      <c r="B38" s="6" t="n">
        <v>1000000</v>
      </c>
    </row>
    <row r="39">
      <c r="A39" s="4" t="inlineStr">
        <is>
          <t>Debt instrument interest rate</t>
        </is>
      </c>
      <c r="B39" s="4" t="inlineStr">
        <is>
          <t>6.00%</t>
        </is>
      </c>
    </row>
    <row r="40">
      <c r="A40" s="4" t="inlineStr">
        <is>
          <t>Privately-held common stock</t>
        </is>
      </c>
      <c r="B40" s="6" t="n">
        <v>60000</v>
      </c>
    </row>
    <row r="41">
      <c r="A41" s="4" t="inlineStr">
        <is>
          <t>RRF Limited Partnership [Member] | Weighted Average [Member]</t>
        </is>
      </c>
    </row>
    <row r="42">
      <c r="A42" s="4" t="inlineStr">
        <is>
          <t>Percentage of ownership interest held by the trust</t>
        </is>
      </c>
      <c r="B42" s="4" t="inlineStr">
        <is>
          <t>75.89%</t>
        </is>
      </c>
      <c r="C42" s="4" t="inlineStr">
        <is>
          <t>75.89%</t>
        </is>
      </c>
    </row>
    <row r="43">
      <c r="A43" s="4" t="inlineStr">
        <is>
          <t>RRF Limited Partnership [Member] | General Partner [Member]</t>
        </is>
      </c>
    </row>
    <row r="44">
      <c r="A44" s="4" t="inlineStr">
        <is>
          <t>Percentage of ownership interest held by the trust</t>
        </is>
      </c>
      <c r="B44" s="4" t="inlineStr">
        <is>
          <t>75.89%</t>
        </is>
      </c>
      <c r="D44" s="4" t="inlineStr">
        <is>
          <t>75.8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Nature of Operations and Basis of Presentation - Schedule of Entity Ownership Percentage (Details)</t>
        </is>
      </c>
      <c r="B1" s="2" t="inlineStr">
        <is>
          <t>Apr. 30, 2021</t>
        </is>
      </c>
    </row>
    <row r="2">
      <c r="A2" s="4" t="inlineStr">
        <is>
          <t>Albuquerque Suite Hospitality, LLC [Member] | Direct Ownership [Member]</t>
        </is>
      </c>
    </row>
    <row r="3">
      <c r="A3" s="4" t="inlineStr">
        <is>
          <t>IHT OWNERSHIP %</t>
        </is>
      </c>
      <c r="B3" s="4" t="inlineStr">
        <is>
          <t>20.33%</t>
        </is>
      </c>
    </row>
    <row r="4">
      <c r="A4" s="4" t="inlineStr">
        <is>
          <t>Albuquerque Suite Hospitality, LLC [Member] | Indirect Ownership [Member]</t>
        </is>
      </c>
    </row>
    <row r="5">
      <c r="A5" s="4" t="inlineStr">
        <is>
          <t>IHT OWNERSHIP %</t>
        </is>
      </c>
      <c r="B5" s="4" t="inlineStr">
        <is>
          <t>0.00%</t>
        </is>
      </c>
      <c r="C5" s="4" t="inlineStr">
        <is>
          <t>[1]</t>
        </is>
      </c>
    </row>
    <row r="6">
      <c r="A6" s="4" t="inlineStr">
        <is>
          <t>Tucson Hospitality Properties, LLLP [Member] | Direct Ownership [Member]</t>
        </is>
      </c>
    </row>
    <row r="7">
      <c r="A7" s="4" t="inlineStr">
        <is>
          <t>IHT OWNERSHIP %</t>
        </is>
      </c>
      <c r="B7" s="4" t="inlineStr">
        <is>
          <t>0.00%</t>
        </is>
      </c>
    </row>
    <row r="8">
      <c r="A8" s="4" t="inlineStr">
        <is>
          <t>Tucson Hospitality Properties, LLLP [Member] | Indirect Ownership [Member]</t>
        </is>
      </c>
    </row>
    <row r="9">
      <c r="A9" s="4" t="inlineStr">
        <is>
          <t>IHT OWNERSHIP %</t>
        </is>
      </c>
      <c r="B9" s="4" t="inlineStr">
        <is>
          <t>51.01%</t>
        </is>
      </c>
      <c r="C9" s="4" t="inlineStr">
        <is>
          <t>[1]</t>
        </is>
      </c>
    </row>
    <row r="10">
      <c r="A10" s="4" t="inlineStr">
        <is>
          <t>RRF Limited Partnership [Member] | Direct Ownership [Member]</t>
        </is>
      </c>
    </row>
    <row r="11">
      <c r="A11" s="4" t="inlineStr">
        <is>
          <t>IHT OWNERSHIP %</t>
        </is>
      </c>
      <c r="B11" s="4" t="inlineStr">
        <is>
          <t>75.89%</t>
        </is>
      </c>
    </row>
    <row r="12">
      <c r="A12" s="4" t="inlineStr">
        <is>
          <t>RRF Limited Partnership [Member] | Indirect Ownership [Member]</t>
        </is>
      </c>
    </row>
    <row r="13">
      <c r="A13" s="4" t="inlineStr">
        <is>
          <t>IHT OWNERSHIP %</t>
        </is>
      </c>
      <c r="B13" s="4" t="inlineStr">
        <is>
          <t>0.00%</t>
        </is>
      </c>
      <c r="C13" s="4" t="inlineStr">
        <is>
          <t>[1]</t>
        </is>
      </c>
    </row>
    <row r="14">
      <c r="A14" s="4" t="inlineStr">
        <is>
          <t>InnSuites Hotels Inc. [Member] | Direct Ownership [Member]</t>
        </is>
      </c>
    </row>
    <row r="15">
      <c r="A15" s="4" t="inlineStr">
        <is>
          <t>IHT OWNERSHIP %</t>
        </is>
      </c>
      <c r="B15" s="4" t="inlineStr">
        <is>
          <t>100.00%</t>
        </is>
      </c>
    </row>
    <row r="16">
      <c r="A16" s="4" t="inlineStr">
        <is>
          <t>InnSuites Hotels Inc. [Member] | Indirect Ownership [Member]</t>
        </is>
      </c>
    </row>
    <row r="17">
      <c r="A17" s="4" t="inlineStr">
        <is>
          <t>IHT OWNERSHIP %</t>
        </is>
      </c>
      <c r="B17" s="4" t="inlineStr">
        <is>
          <t>0.00%</t>
        </is>
      </c>
      <c r="C17" s="4" t="inlineStr">
        <is>
          <t>[1]</t>
        </is>
      </c>
    </row>
    <row r="18"/>
    <row r="19">
      <c r="A19" s="4" t="inlineStr">
        <is>
          <t>[1]</t>
        </is>
      </c>
      <c r="B19" s="4" t="inlineStr">
        <is>
          <t>Indirect ownership is through the Partnership</t>
        </is>
      </c>
    </row>
  </sheetData>
  <mergeCells count="3">
    <mergeCell ref="B1:C1"/>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Dec. 16, 2019</t>
        </is>
      </c>
      <c r="C1" s="2" t="inlineStr">
        <is>
          <t>Mar. 31, 2021</t>
        </is>
      </c>
      <c r="D1" s="2" t="inlineStr">
        <is>
          <t>Apr. 30, 2021</t>
        </is>
      </c>
      <c r="E1" s="2" t="inlineStr">
        <is>
          <t>Apr. 30, 2020</t>
        </is>
      </c>
      <c r="F1" s="2" t="inlineStr">
        <is>
          <t>Jan. 31, 2022</t>
        </is>
      </c>
      <c r="G1" s="2" t="inlineStr">
        <is>
          <t>Jan. 31, 2020</t>
        </is>
      </c>
      <c r="H1" s="2" t="inlineStr">
        <is>
          <t>Jun. 18, 2021</t>
        </is>
      </c>
      <c r="I1" s="2" t="inlineStr">
        <is>
          <t>May 13, 2021</t>
        </is>
      </c>
      <c r="J1" s="2" t="inlineStr">
        <is>
          <t>Feb. 28, 2021</t>
        </is>
      </c>
      <c r="K1" s="2" t="inlineStr">
        <is>
          <t>Jan. 31, 2021</t>
        </is>
      </c>
      <c r="L1" s="2" t="inlineStr">
        <is>
          <t>Aug. 31, 2020</t>
        </is>
      </c>
      <c r="M1" s="2" t="inlineStr">
        <is>
          <t>Jan. 31, 2019</t>
        </is>
      </c>
    </row>
    <row r="2">
      <c r="A2" s="4" t="inlineStr">
        <is>
          <t>Allowance for doubtful accounts</t>
        </is>
      </c>
      <c r="D2" s="6" t="n">
        <v>0</v>
      </c>
      <c r="K2" s="6" t="n">
        <v>0</v>
      </c>
    </row>
    <row r="3">
      <c r="A3" s="4" t="inlineStr">
        <is>
          <t>Corporate tax returns</t>
        </is>
      </c>
      <c r="D3" s="5" t="n">
        <v>52000</v>
      </c>
      <c r="L3" s="6" t="n">
        <v>175000</v>
      </c>
      <c r="M3" s="6" t="n">
        <v>294000</v>
      </c>
    </row>
    <row r="4">
      <c r="A4" s="4" t="inlineStr">
        <is>
          <t>Expected future corporate tax returns</t>
        </is>
      </c>
      <c r="D4" s="6" t="n">
        <v>120000</v>
      </c>
    </row>
    <row r="5">
      <c r="A5" s="4" t="inlineStr">
        <is>
          <t>Proceeds from income tax</t>
        </is>
      </c>
      <c r="C5" s="6" t="n">
        <v>68000</v>
      </c>
    </row>
    <row r="6">
      <c r="A6" s="4" t="inlineStr">
        <is>
          <t>Aggregate weighted average shares of beneficial for units of partnership</t>
        </is>
      </c>
      <c r="D6" s="5" t="n">
        <v>3185746</v>
      </c>
    </row>
    <row r="7">
      <c r="A7" s="4" t="inlineStr">
        <is>
          <t>Weighted average incremental shares resulting from unit conversion</t>
        </is>
      </c>
      <c r="D7" s="5" t="n">
        <v>3185746</v>
      </c>
      <c r="E7" s="5" t="n">
        <v>3185746</v>
      </c>
    </row>
    <row r="8">
      <c r="A8" s="4" t="inlineStr">
        <is>
          <t>Advertising expense</t>
        </is>
      </c>
      <c r="D8" s="6" t="n">
        <v>45000</v>
      </c>
      <c r="E8" s="6" t="n">
        <v>60000</v>
      </c>
    </row>
    <row r="9">
      <c r="A9" s="4" t="inlineStr">
        <is>
          <t>Debt instrument interest rate</t>
        </is>
      </c>
      <c r="D9" s="4" t="inlineStr">
        <is>
          <t>7.00%</t>
        </is>
      </c>
    </row>
    <row r="10">
      <c r="A10" s="4" t="inlineStr">
        <is>
          <t>Investments</t>
        </is>
      </c>
      <c r="B10" s="6" t="n">
        <v>700000</v>
      </c>
      <c r="D10" s="6" t="n">
        <v>60000</v>
      </c>
      <c r="G10" s="6" t="n">
        <v>60000</v>
      </c>
    </row>
    <row r="11">
      <c r="A11" s="4" t="inlineStr">
        <is>
          <t>Debenture Warrants [Member]</t>
        </is>
      </c>
    </row>
    <row r="12">
      <c r="A12" s="4" t="inlineStr">
        <is>
          <t>Warrants exercise price</t>
        </is>
      </c>
      <c r="D12" s="6" t="n">
        <v>1</v>
      </c>
    </row>
    <row r="13">
      <c r="A13" s="4" t="inlineStr">
        <is>
          <t>Additional Warrants [Member]</t>
        </is>
      </c>
    </row>
    <row r="14">
      <c r="A14" s="4" t="inlineStr">
        <is>
          <t>Warrants exercise price</t>
        </is>
      </c>
      <c r="D14" s="7" t="n">
        <v>2.25</v>
      </c>
    </row>
    <row r="15">
      <c r="A15" s="4" t="inlineStr">
        <is>
          <t>UniGen Power Inc. [Member]</t>
        </is>
      </c>
    </row>
    <row r="16">
      <c r="A16" s="4" t="inlineStr">
        <is>
          <t>Debt instrument interest rate</t>
        </is>
      </c>
      <c r="D16" s="4" t="inlineStr">
        <is>
          <t>6.00%</t>
        </is>
      </c>
    </row>
    <row r="17">
      <c r="A17" s="4" t="inlineStr">
        <is>
          <t>Debt instrument, conversion price per share</t>
        </is>
      </c>
      <c r="B17" s="6" t="n">
        <v>1</v>
      </c>
    </row>
    <row r="18">
      <c r="A18" s="4" t="inlineStr">
        <is>
          <t>Number of warrants to purchase common stock</t>
        </is>
      </c>
      <c r="B18" s="5" t="n">
        <v>3000000</v>
      </c>
      <c r="D18" s="4" t="inlineStr">
        <is>
          <t xml:space="preserve"> </t>
        </is>
      </c>
    </row>
    <row r="19">
      <c r="A19" s="4" t="inlineStr">
        <is>
          <t>Line of credit</t>
        </is>
      </c>
      <c r="B19" s="6" t="n">
        <v>500000</v>
      </c>
      <c r="D19" s="4" t="inlineStr">
        <is>
          <t xml:space="preserve"> </t>
        </is>
      </c>
    </row>
    <row r="20">
      <c r="A20" s="4" t="inlineStr">
        <is>
          <t>Shares issued upon conversion</t>
        </is>
      </c>
      <c r="B20" s="5" t="n">
        <v>500000</v>
      </c>
    </row>
    <row r="21">
      <c r="A21" s="4" t="inlineStr">
        <is>
          <t>Investments</t>
        </is>
      </c>
      <c r="B21" s="6" t="n">
        <v>1000000</v>
      </c>
      <c r="J21" s="6" t="n">
        <v>2000000</v>
      </c>
    </row>
    <row r="22">
      <c r="A22" s="4" t="inlineStr">
        <is>
          <t>Shares issued upon exercise of warrant</t>
        </is>
      </c>
      <c r="D22" s="5" t="n">
        <v>60000</v>
      </c>
    </row>
    <row r="23">
      <c r="A23" s="4" t="inlineStr">
        <is>
          <t>Number of common stock shares issued during the period</t>
        </is>
      </c>
      <c r="D23" s="5" t="n">
        <v>60000</v>
      </c>
    </row>
    <row r="24">
      <c r="A24" s="4" t="inlineStr">
        <is>
          <t>UniGen Power Inc. [Member] | Fair Value of Warrants [Member]</t>
        </is>
      </c>
    </row>
    <row r="25">
      <c r="A25" s="4" t="inlineStr">
        <is>
          <t>Investments</t>
        </is>
      </c>
      <c r="B25" s="6" t="n">
        <v>300000</v>
      </c>
    </row>
    <row r="26">
      <c r="A26" s="4" t="inlineStr">
        <is>
          <t>UniGen Power Inc. [Member] | Warrant [Member]</t>
        </is>
      </c>
    </row>
    <row r="27">
      <c r="A27" s="4" t="inlineStr">
        <is>
          <t>Number of warrants to purchase common stock</t>
        </is>
      </c>
      <c r="J27" s="5" t="n">
        <v>300000</v>
      </c>
    </row>
    <row r="28">
      <c r="A28" s="4" t="inlineStr">
        <is>
          <t>Warrants exercise price</t>
        </is>
      </c>
      <c r="J28" s="7" t="n">
        <v>2.25</v>
      </c>
    </row>
    <row r="29">
      <c r="A29" s="4" t="inlineStr">
        <is>
          <t>UniGen Power Inc. [Member] | Debenture Warrants [Member] | Class A Common Stock [Member]</t>
        </is>
      </c>
    </row>
    <row r="30">
      <c r="A30" s="4" t="inlineStr">
        <is>
          <t>Number of warrants to purchase common stock</t>
        </is>
      </c>
      <c r="B30" s="5" t="n">
        <v>1000000</v>
      </c>
    </row>
    <row r="31">
      <c r="A31" s="4" t="inlineStr">
        <is>
          <t>Warrants exercise price</t>
        </is>
      </c>
      <c r="B31" s="6" t="n">
        <v>1</v>
      </c>
    </row>
    <row r="32">
      <c r="A32" s="4" t="inlineStr">
        <is>
          <t>UniGen Power Inc. [Member] | Additional Warrants [Member]</t>
        </is>
      </c>
    </row>
    <row r="33">
      <c r="A33" s="4" t="inlineStr">
        <is>
          <t>Line of credit, rate</t>
        </is>
      </c>
      <c r="G33" s="4" t="inlineStr">
        <is>
          <t>100.00%</t>
        </is>
      </c>
    </row>
    <row r="34">
      <c r="A34" s="4" t="inlineStr">
        <is>
          <t>Shares issued upon conversion</t>
        </is>
      </c>
      <c r="G34" s="5" t="n">
        <v>1000000</v>
      </c>
    </row>
    <row r="35">
      <c r="A35" s="4" t="inlineStr">
        <is>
          <t>UniGen Power Inc. [Member] | Additional Warrants [Member] | Class A Common Stock [Member]</t>
        </is>
      </c>
    </row>
    <row r="36">
      <c r="A36" s="4" t="inlineStr">
        <is>
          <t>Number of warrants to purchase common stock</t>
        </is>
      </c>
      <c r="B36" s="5" t="n">
        <v>200000</v>
      </c>
    </row>
    <row r="37">
      <c r="A37" s="4" t="inlineStr">
        <is>
          <t>Warrants exercise price</t>
        </is>
      </c>
      <c r="B37" s="7" t="n">
        <v>2.25</v>
      </c>
    </row>
    <row r="38">
      <c r="A38" s="4" t="inlineStr">
        <is>
          <t>Line of credit</t>
        </is>
      </c>
      <c r="G38" s="6" t="n">
        <v>500000</v>
      </c>
    </row>
    <row r="39">
      <c r="A39" s="4" t="inlineStr">
        <is>
          <t>Convertible Debenture Purchase Agreement [Member] | UniGen Power Inc. [Member]</t>
        </is>
      </c>
    </row>
    <row r="40">
      <c r="A40" s="4" t="inlineStr">
        <is>
          <t>Payments on secured convertible debentures</t>
        </is>
      </c>
      <c r="B40" s="6" t="n">
        <v>1000000</v>
      </c>
    </row>
    <row r="41">
      <c r="A41" s="4" t="inlineStr">
        <is>
          <t>Debt instrument interest rate</t>
        </is>
      </c>
      <c r="B41" s="4" t="inlineStr">
        <is>
          <t>6.00%</t>
        </is>
      </c>
    </row>
    <row r="42">
      <c r="A42" s="4" t="inlineStr">
        <is>
          <t>Debt instrument, conversion price per share</t>
        </is>
      </c>
      <c r="B42" s="6" t="n">
        <v>1</v>
      </c>
    </row>
    <row r="43">
      <c r="A43" s="4" t="inlineStr">
        <is>
          <t>Subsequent Event [Member] | UniGen Power Inc. [Member] | Class A Common Stock [Member]</t>
        </is>
      </c>
    </row>
    <row r="44">
      <c r="A44" s="4" t="inlineStr">
        <is>
          <t>Number of warrants to purchase common stock</t>
        </is>
      </c>
      <c r="H44" s="5" t="n">
        <v>300000</v>
      </c>
    </row>
    <row r="45">
      <c r="A45" s="4" t="inlineStr">
        <is>
          <t>Warrants exercise price</t>
        </is>
      </c>
      <c r="H45" s="7" t="n">
        <v>2.25</v>
      </c>
    </row>
    <row r="46">
      <c r="A46" s="4" t="inlineStr">
        <is>
          <t>Equity method ownership, percentage</t>
        </is>
      </c>
      <c r="I46" s="4" t="inlineStr">
        <is>
          <t>25.00%</t>
        </is>
      </c>
    </row>
    <row r="47">
      <c r="A47" s="4" t="inlineStr">
        <is>
          <t>Three Independent Members [Member]</t>
        </is>
      </c>
    </row>
    <row r="48">
      <c r="A48" s="4" t="inlineStr">
        <is>
          <t>Stock issued during period share-based compensation, shares</t>
        </is>
      </c>
      <c r="D48" s="5" t="n">
        <v>16000</v>
      </c>
    </row>
    <row r="49">
      <c r="A49" s="4" t="inlineStr">
        <is>
          <t>Independent Trustees One [Member]</t>
        </is>
      </c>
    </row>
    <row r="50">
      <c r="A50" s="4" t="inlineStr">
        <is>
          <t>Stock issued during period share-based compensation, shares</t>
        </is>
      </c>
      <c r="D50" s="5" t="n">
        <v>16000</v>
      </c>
    </row>
    <row r="51">
      <c r="A51" s="4" t="inlineStr">
        <is>
          <t>Independent Trustees Two [Member]</t>
        </is>
      </c>
    </row>
    <row r="52">
      <c r="A52" s="4" t="inlineStr">
        <is>
          <t>Stock issued during period share-based compensation, shares</t>
        </is>
      </c>
      <c r="D52" s="5" t="n">
        <v>16000</v>
      </c>
    </row>
    <row r="53">
      <c r="A53" s="4" t="inlineStr">
        <is>
          <t>Independent Trustees Three [Member]</t>
        </is>
      </c>
    </row>
    <row r="54">
      <c r="A54" s="4" t="inlineStr">
        <is>
          <t>Stock issued during period share-based compensation, shares</t>
        </is>
      </c>
      <c r="D54" s="5" t="n">
        <v>16000</v>
      </c>
    </row>
    <row r="55">
      <c r="A55" s="4" t="inlineStr">
        <is>
          <t>90 days [Member]</t>
        </is>
      </c>
    </row>
    <row r="56">
      <c r="A56" s="4" t="inlineStr">
        <is>
          <t>Percentage of allowance for doubtful accounts</t>
        </is>
      </c>
      <c r="D56" s="4" t="inlineStr">
        <is>
          <t>50.00%</t>
        </is>
      </c>
    </row>
    <row r="57">
      <c r="A57" s="4" t="inlineStr">
        <is>
          <t>120 days [Member]</t>
        </is>
      </c>
    </row>
    <row r="58">
      <c r="A58" s="4" t="inlineStr">
        <is>
          <t>Percentage of allowance for doubtful accounts</t>
        </is>
      </c>
      <c r="D58" s="4" t="inlineStr">
        <is>
          <t>100.00%</t>
        </is>
      </c>
    </row>
    <row r="59">
      <c r="A59" s="4" t="inlineStr">
        <is>
          <t>Performance Shares [Member] | Independent Trustees One [Member]</t>
        </is>
      </c>
    </row>
    <row r="60">
      <c r="A60" s="4" t="inlineStr">
        <is>
          <t>Stock issued during period share-based compensation, shares</t>
        </is>
      </c>
      <c r="D60" s="5" t="n">
        <v>10000</v>
      </c>
    </row>
    <row r="61">
      <c r="A61" s="4" t="inlineStr">
        <is>
          <t>Performance Shares [Member] | Independent Trustees Two [Member]</t>
        </is>
      </c>
    </row>
    <row r="62">
      <c r="A62" s="4" t="inlineStr">
        <is>
          <t>Stock issued during period share-based compensation, shares</t>
        </is>
      </c>
      <c r="D62" s="5" t="n">
        <v>10000</v>
      </c>
    </row>
    <row r="63">
      <c r="A63" s="4" t="inlineStr">
        <is>
          <t>Performance Shares [Member] | Independent Trustees Three [Member]</t>
        </is>
      </c>
    </row>
    <row r="64">
      <c r="A64" s="4" t="inlineStr">
        <is>
          <t>Stock issued during period share-based compensation, shares</t>
        </is>
      </c>
      <c r="D64" s="5" t="n">
        <v>10000</v>
      </c>
    </row>
    <row r="65">
      <c r="A65" s="4" t="inlineStr">
        <is>
          <t>Restricted Stock [Member] | Trust Three Accountants [Member] | Subsequent Event [Member]</t>
        </is>
      </c>
    </row>
    <row r="66">
      <c r="A66" s="4" t="inlineStr">
        <is>
          <t>Stock issued during period share-based compensation, shares</t>
        </is>
      </c>
      <c r="F66" s="5" t="n">
        <v>3000</v>
      </c>
    </row>
    <row r="67">
      <c r="A67" s="4" t="inlineStr">
        <is>
          <t>Restricted Stock [Member] | Three Employees [Member] | Subsequent Event [Member]</t>
        </is>
      </c>
    </row>
    <row r="68">
      <c r="A68" s="4" t="inlineStr">
        <is>
          <t>Stock issued during period share-based compensation, shares</t>
        </is>
      </c>
      <c r="F68" s="5" t="n">
        <v>2000</v>
      </c>
    </row>
    <row r="69">
      <c r="A69" s="4" t="inlineStr">
        <is>
          <t>Building and Improvements [Member] | Maximum [Member]</t>
        </is>
      </c>
    </row>
    <row r="70">
      <c r="A70" s="4" t="inlineStr">
        <is>
          <t>Property, plant and equipment, useful life</t>
        </is>
      </c>
      <c r="D70" s="4" t="inlineStr">
        <is>
          <t>40 years</t>
        </is>
      </c>
    </row>
    <row r="71">
      <c r="A71" s="4" t="inlineStr">
        <is>
          <t>Furniture, Fixtures and Equipment [Member] | Maximum [Member]</t>
        </is>
      </c>
    </row>
    <row r="72">
      <c r="A72" s="4" t="inlineStr">
        <is>
          <t>Property, plant and equipment, useful life</t>
        </is>
      </c>
      <c r="D72" s="4" t="inlineStr">
        <is>
          <t>10 years</t>
        </is>
      </c>
    </row>
    <row r="73">
      <c r="A73" s="4" t="inlineStr">
        <is>
          <t>Furniture, Fixtures and Equipment [Member] | Minimum [Member]</t>
        </is>
      </c>
    </row>
    <row r="74">
      <c r="A74" s="4" t="inlineStr">
        <is>
          <t>Property, plant and equipment, useful life</t>
        </is>
      </c>
      <c r="D74"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Warrants Valuation Assumptions (Details)</t>
        </is>
      </c>
      <c r="B1" s="2" t="inlineStr">
        <is>
          <t>Apr. 30, 2021$ / shares</t>
        </is>
      </c>
    </row>
    <row r="2">
      <c r="A2" s="4" t="inlineStr">
        <is>
          <t>Debenture Warrants [Member]</t>
        </is>
      </c>
    </row>
    <row r="3">
      <c r="A3" s="4" t="inlineStr">
        <is>
          <t>Exercise (Strike) price</t>
        </is>
      </c>
      <c r="B3" s="6" t="n">
        <v>1</v>
      </c>
    </row>
    <row r="4">
      <c r="A4" s="4" t="inlineStr">
        <is>
          <t>Fair value of warrants measurement input, term</t>
        </is>
      </c>
      <c r="B4" s="4" t="inlineStr">
        <is>
          <t>2 years</t>
        </is>
      </c>
    </row>
    <row r="5">
      <c r="A5" s="4" t="inlineStr">
        <is>
          <t>Debenture Warrants [Member] | Stock Price [Member]</t>
        </is>
      </c>
    </row>
    <row r="6">
      <c r="A6" s="4" t="inlineStr">
        <is>
          <t>Fair value of warrants measurement input</t>
        </is>
      </c>
      <c r="B6" s="8" t="n">
        <v>2.25</v>
      </c>
    </row>
    <row r="7">
      <c r="A7" s="4" t="inlineStr">
        <is>
          <t>Debenture Warrants [Member] | Annualized Risk-free Rate [Member]</t>
        </is>
      </c>
    </row>
    <row r="8">
      <c r="A8" s="4" t="inlineStr">
        <is>
          <t>Fair value of warrants measurement input</t>
        </is>
      </c>
      <c r="B8" s="9" t="n">
        <v>1.63</v>
      </c>
    </row>
    <row r="9">
      <c r="A9" s="4" t="inlineStr">
        <is>
          <t>Debenture Warrants [Member] | Annualized Volatility [Member]</t>
        </is>
      </c>
    </row>
    <row r="10">
      <c r="A10" s="4" t="inlineStr">
        <is>
          <t>Fair value of warrants measurement input</t>
        </is>
      </c>
      <c r="B10" s="8" t="n">
        <v>27.43</v>
      </c>
    </row>
    <row r="11">
      <c r="A11" s="4" t="inlineStr">
        <is>
          <t>Additional Warrants [Member]</t>
        </is>
      </c>
    </row>
    <row r="12">
      <c r="A12" s="4" t="inlineStr">
        <is>
          <t>Exercise (Strike) price</t>
        </is>
      </c>
      <c r="B12" s="7" t="n">
        <v>2.25</v>
      </c>
    </row>
    <row r="13">
      <c r="A13" s="4" t="inlineStr">
        <is>
          <t>Fair value of warrants measurement input, term</t>
        </is>
      </c>
      <c r="B13" s="4" t="inlineStr">
        <is>
          <t>3 years</t>
        </is>
      </c>
    </row>
    <row r="14">
      <c r="A14" s="4" t="inlineStr">
        <is>
          <t>Additional Warrants [Member] | Stock Price [Member]</t>
        </is>
      </c>
    </row>
    <row r="15">
      <c r="A15" s="4" t="inlineStr">
        <is>
          <t>Fair value of warrants measurement input</t>
        </is>
      </c>
      <c r="B15" s="8" t="n">
        <v>2.25</v>
      </c>
    </row>
    <row r="16">
      <c r="A16" s="4" t="inlineStr">
        <is>
          <t>Additional Warrants [Member] | Annualized Risk-free Rate [Member]</t>
        </is>
      </c>
    </row>
    <row r="17">
      <c r="A17" s="4" t="inlineStr">
        <is>
          <t>Fair value of warrants measurement input</t>
        </is>
      </c>
      <c r="B17" s="9" t="n">
        <v>1.63</v>
      </c>
    </row>
    <row r="18">
      <c r="A18" s="4" t="inlineStr">
        <is>
          <t>Additional Warrants [Member] | Annualized Volatility [Member]</t>
        </is>
      </c>
    </row>
    <row r="19">
      <c r="A19" s="4" t="inlineStr">
        <is>
          <t>Fair value of warrants measurement input</t>
        </is>
      </c>
      <c r="B19" s="8" t="n">
        <v>27.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Ownership Interests in Albquerque, and Tucson Subsidiaries (Details Narrative) - USD ($)</t>
        </is>
      </c>
      <c r="B1" s="2" t="inlineStr">
        <is>
          <t>Feb. 15, 2017</t>
        </is>
      </c>
      <c r="C1" s="2" t="inlineStr">
        <is>
          <t>Apr. 30, 2021</t>
        </is>
      </c>
      <c r="D1" s="2" t="inlineStr">
        <is>
          <t>Apr. 30, 2020</t>
        </is>
      </c>
    </row>
    <row r="2">
      <c r="A2" s="4" t="inlineStr">
        <is>
          <t>Number of units sold during period, shares</t>
        </is>
      </c>
      <c r="C2" s="5" t="n">
        <v>0</v>
      </c>
      <c r="D2" s="5" t="n">
        <v>1</v>
      </c>
    </row>
    <row r="3">
      <c r="A3" s="4" t="inlineStr">
        <is>
          <t>Number of units sold during period</t>
        </is>
      </c>
      <c r="C3" s="6" t="n">
        <v>10000</v>
      </c>
      <c r="D3" s="6" t="n">
        <v>10000</v>
      </c>
    </row>
    <row r="4">
      <c r="A4" s="4" t="inlineStr">
        <is>
          <t>Albuquerque Suite Hospitality, LLC [Member]</t>
        </is>
      </c>
    </row>
    <row r="5">
      <c r="A5" s="4" t="inlineStr">
        <is>
          <t>Number of units sold during period, shares</t>
        </is>
      </c>
      <c r="B5" s="5" t="n">
        <v>112</v>
      </c>
    </row>
    <row r="6">
      <c r="A6" s="4" t="inlineStr">
        <is>
          <t>Number of units were available for sale</t>
        </is>
      </c>
      <c r="B6" s="5" t="n">
        <v>10000</v>
      </c>
    </row>
    <row r="7">
      <c r="A7" s="4" t="inlineStr">
        <is>
          <t>Class B [Member]</t>
        </is>
      </c>
    </row>
    <row r="8">
      <c r="A8" s="4" t="inlineStr">
        <is>
          <t>Number of units sold during period, shares</t>
        </is>
      </c>
      <c r="B8" s="5" t="n">
        <v>200</v>
      </c>
      <c r="C8" s="5" t="n">
        <v>700</v>
      </c>
    </row>
    <row r="9">
      <c r="A9" s="4" t="inlineStr">
        <is>
          <t>Class A [Member]</t>
        </is>
      </c>
    </row>
    <row r="10">
      <c r="A10" s="4" t="inlineStr">
        <is>
          <t>Number of units sold during period, shares</t>
        </is>
      </c>
      <c r="B10" s="5" t="n">
        <v>250</v>
      </c>
    </row>
    <row r="11">
      <c r="A11" s="4" t="inlineStr">
        <is>
          <t>Class A, Class B and Class C [Member] | Albuquerque [Member] | Minimum [Member]</t>
        </is>
      </c>
    </row>
    <row r="12">
      <c r="A12" s="4" t="inlineStr">
        <is>
          <t>Limited liability limited partnership interests</t>
        </is>
      </c>
      <c r="B12" s="5" t="n">
        <v>550</v>
      </c>
    </row>
    <row r="13">
      <c r="A13" s="4" t="inlineStr">
        <is>
          <t>Class A, Class B and Class C [Member] | Albuquerque [Member] | Maximum [Member]</t>
        </is>
      </c>
    </row>
    <row r="14">
      <c r="A14" s="4" t="inlineStr">
        <is>
          <t>Limited liability limited partnership interests</t>
        </is>
      </c>
      <c r="B14" s="5" t="n">
        <v>600</v>
      </c>
    </row>
    <row r="15">
      <c r="A15" s="4" t="inlineStr">
        <is>
          <t>Albuquerque Suite Hospitality, LLC and Tucson Hospitality Properties, LLLP [Member]</t>
        </is>
      </c>
    </row>
    <row r="16">
      <c r="A16" s="4" t="inlineStr">
        <is>
          <t>Sale price per unit</t>
        </is>
      </c>
      <c r="C16" s="6" t="n">
        <v>10000</v>
      </c>
    </row>
    <row r="17">
      <c r="A17" s="4" t="inlineStr">
        <is>
          <t>Percentage of hold least outstanding units</t>
        </is>
      </c>
      <c r="C17" s="4" t="inlineStr">
        <is>
          <t>50.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Apr. 30, 2021</t>
        </is>
      </c>
      <c r="C1" s="2" t="inlineStr">
        <is>
          <t>Jan. 31, 2021</t>
        </is>
      </c>
      <c r="D1" s="2" t="inlineStr">
        <is>
          <t>Jan. 31, 2020</t>
        </is>
      </c>
    </row>
    <row r="2">
      <c r="A2" s="4" t="inlineStr">
        <is>
          <t>Property, Plant and Equipment, net</t>
        </is>
      </c>
      <c r="B2" s="6" t="n">
        <v>8064264</v>
      </c>
      <c r="D2" s="6" t="n">
        <v>8189850</v>
      </c>
    </row>
    <row r="3">
      <c r="A3" s="4" t="inlineStr">
        <is>
          <t>Hotel Properties [Member]</t>
        </is>
      </c>
    </row>
    <row r="4">
      <c r="A4" s="4" t="inlineStr">
        <is>
          <t>Total property, plant and equipment</t>
        </is>
      </c>
      <c r="B4" s="5" t="n">
        <v>8024526</v>
      </c>
      <c r="C4" s="6" t="n">
        <v>17090629</v>
      </c>
    </row>
    <row r="5">
      <c r="A5" s="4" t="inlineStr">
        <is>
          <t>Less accumulated depreciation</t>
        </is>
      </c>
      <c r="B5" s="5" t="n">
        <v>-9207659</v>
      </c>
      <c r="C5" s="5" t="n">
        <v>-8961498</v>
      </c>
    </row>
    <row r="6">
      <c r="A6" s="4" t="inlineStr">
        <is>
          <t>Property, Plant and Equipment, net</t>
        </is>
      </c>
      <c r="B6" s="5" t="n">
        <v>8024526</v>
      </c>
      <c r="C6" s="5" t="n">
        <v>8129131</v>
      </c>
    </row>
    <row r="7">
      <c r="A7" s="4" t="inlineStr">
        <is>
          <t>Hotel Properties [Member] | Land [Member]</t>
        </is>
      </c>
    </row>
    <row r="8">
      <c r="A8" s="4" t="inlineStr">
        <is>
          <t>Total property, plant and equipment</t>
        </is>
      </c>
      <c r="B8" s="5" t="n">
        <v>2500000</v>
      </c>
      <c r="C8" s="5" t="n">
        <v>2500000</v>
      </c>
    </row>
    <row r="9">
      <c r="A9" s="4" t="inlineStr">
        <is>
          <t>Hotel Properties [Member] | Building and Improvements [Member]</t>
        </is>
      </c>
    </row>
    <row r="10">
      <c r="A10" s="4" t="inlineStr">
        <is>
          <t>Total property, plant and equipment</t>
        </is>
      </c>
      <c r="B10" s="5" t="n">
        <v>10525394</v>
      </c>
      <c r="C10" s="5" t="n">
        <v>10531947</v>
      </c>
    </row>
    <row r="11">
      <c r="A11" s="4" t="inlineStr">
        <is>
          <t>Hotel Properties [Member] | Furniture, Fixtures and Equipment [Member]</t>
        </is>
      </c>
    </row>
    <row r="12">
      <c r="A12" s="4" t="inlineStr">
        <is>
          <t>Total property, plant and equipment</t>
        </is>
      </c>
      <c r="B12" s="5" t="n">
        <v>4206791</v>
      </c>
      <c r="C12" s="5" t="n">
        <v>4058682</v>
      </c>
    </row>
    <row r="13">
      <c r="A13" s="4" t="inlineStr">
        <is>
          <t>Hotel Properties [Member] | Hotel Properties in Service, net [Member]</t>
        </is>
      </c>
    </row>
    <row r="14">
      <c r="A14" s="4" t="inlineStr">
        <is>
          <t>Total property, plant and equipment</t>
        </is>
      </c>
      <c r="B14" s="5" t="n">
        <v>17232185</v>
      </c>
      <c r="C14" s="5" t="n">
        <v>8129131</v>
      </c>
    </row>
    <row r="15">
      <c r="A15" s="4" t="inlineStr">
        <is>
          <t>Property, Plant and Equipment [Member]</t>
        </is>
      </c>
    </row>
    <row r="16">
      <c r="A16" s="4" t="inlineStr">
        <is>
          <t>Total property, plant and equipment</t>
        </is>
      </c>
      <c r="B16" s="5" t="n">
        <v>166667</v>
      </c>
      <c r="C16" s="5" t="n">
        <v>248789</v>
      </c>
    </row>
    <row r="17">
      <c r="A17" s="4" t="inlineStr">
        <is>
          <t>Less accumulated depreciation</t>
        </is>
      </c>
      <c r="B17" s="5" t="n">
        <v>-126929</v>
      </c>
      <c r="C17" s="5" t="n">
        <v>-188070</v>
      </c>
    </row>
    <row r="18">
      <c r="A18" s="4" t="inlineStr">
        <is>
          <t>Property, Plant and Equipment, net</t>
        </is>
      </c>
      <c r="B18" s="5" t="n">
        <v>39738</v>
      </c>
      <c r="C18" s="5" t="n">
        <v>60179</v>
      </c>
    </row>
    <row r="19">
      <c r="A19" s="4" t="inlineStr">
        <is>
          <t>Property, Plant and Equipment [Member] | Land [Member]</t>
        </is>
      </c>
    </row>
    <row r="20">
      <c r="A20" s="4" t="inlineStr">
        <is>
          <t>Total property, plant and equipment</t>
        </is>
      </c>
      <c r="B20" s="5" t="n">
        <v>7005</v>
      </c>
      <c r="C20" s="5" t="n">
        <v>7005</v>
      </c>
    </row>
    <row r="21">
      <c r="A21" s="4" t="inlineStr">
        <is>
          <t>Property, Plant and Equipment [Member] | Building and Improvements [Member]</t>
        </is>
      </c>
    </row>
    <row r="22">
      <c r="A22" s="4" t="inlineStr">
        <is>
          <t>Total property, plant and equipment</t>
        </is>
      </c>
      <c r="B22" s="5" t="n">
        <v>75662</v>
      </c>
      <c r="C22" s="5" t="n">
        <v>75662</v>
      </c>
    </row>
    <row r="23">
      <c r="A23" s="4" t="inlineStr">
        <is>
          <t>Property, Plant and Equipment [Member] | Furniture, Fixtures and Equipment [Member]</t>
        </is>
      </c>
    </row>
    <row r="24">
      <c r="A24" s="4" t="inlineStr">
        <is>
          <t>Total property, plant and equipment</t>
        </is>
      </c>
      <c r="B24" s="6" t="n">
        <v>84000</v>
      </c>
      <c r="C24" s="6" t="n">
        <v>166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1</t>
        </is>
      </c>
      <c r="C2" s="2" t="inlineStr">
        <is>
          <t>Apr. 30, 2020</t>
        </is>
      </c>
    </row>
    <row r="3">
      <c r="A3" s="3" t="inlineStr">
        <is>
          <t>REVENUE</t>
        </is>
      </c>
    </row>
    <row r="4">
      <c r="A4" s="4" t="inlineStr">
        <is>
          <t>TOTAL REVENUE</t>
        </is>
      </c>
      <c r="B4" s="6" t="n">
        <v>1399126</v>
      </c>
      <c r="C4" s="6" t="n">
        <v>1446078</v>
      </c>
    </row>
    <row r="5">
      <c r="A5" s="3" t="inlineStr">
        <is>
          <t>OPERATING EXPENSES</t>
        </is>
      </c>
    </row>
    <row r="6">
      <c r="A6" s="4" t="inlineStr">
        <is>
          <t>TOTAL OPERATING EXPENSES</t>
        </is>
      </c>
      <c r="B6" s="5" t="n">
        <v>1605705</v>
      </c>
      <c r="C6" s="5" t="n">
        <v>1728898</v>
      </c>
    </row>
    <row r="7">
      <c r="A7" s="4" t="inlineStr">
        <is>
          <t>OPERATING LOSS</t>
        </is>
      </c>
      <c r="B7" s="5" t="n">
        <v>-206579</v>
      </c>
      <c r="C7" s="5" t="n">
        <v>-282820</v>
      </c>
    </row>
    <row r="8">
      <c r="A8" s="4" t="inlineStr">
        <is>
          <t>Other Income</t>
        </is>
      </c>
      <c r="B8" s="5" t="n">
        <v>37174</v>
      </c>
      <c r="C8" s="4" t="inlineStr">
        <is>
          <t xml:space="preserve"> </t>
        </is>
      </c>
    </row>
    <row r="9">
      <c r="A9" s="4" t="inlineStr">
        <is>
          <t>Interest Income</t>
        </is>
      </c>
      <c r="B9" s="5" t="n">
        <v>88</v>
      </c>
      <c r="C9" s="5" t="n">
        <v>17756</v>
      </c>
    </row>
    <row r="10">
      <c r="A10" s="4" t="inlineStr">
        <is>
          <t>PPP Loan Forgiveness</t>
        </is>
      </c>
      <c r="B10" s="5" t="n">
        <v>416288</v>
      </c>
      <c r="C10" s="4" t="inlineStr">
        <is>
          <t xml:space="preserve"> </t>
        </is>
      </c>
    </row>
    <row r="11">
      <c r="A11" s="4" t="inlineStr">
        <is>
          <t>TOTAL OTHER INCOME</t>
        </is>
      </c>
      <c r="B11" s="5" t="n">
        <v>453550</v>
      </c>
      <c r="C11" s="5" t="n">
        <v>17756</v>
      </c>
    </row>
    <row r="12">
      <c r="A12" s="4" t="inlineStr">
        <is>
          <t>Interest on Mortgage Notes Payable</t>
        </is>
      </c>
      <c r="B12" s="5" t="n">
        <v>17345</v>
      </c>
      <c r="C12" s="5" t="n">
        <v>36007</v>
      </c>
    </row>
    <row r="13">
      <c r="A13" s="4" t="inlineStr">
        <is>
          <t>Interest on Notes Payable to Banks</t>
        </is>
      </c>
      <c r="B13" s="4" t="inlineStr">
        <is>
          <t xml:space="preserve"> </t>
        </is>
      </c>
      <c r="C13" s="5" t="n">
        <v>103</v>
      </c>
    </row>
    <row r="14">
      <c r="A14" s="4" t="inlineStr">
        <is>
          <t>Interest on Other Notes Payable</t>
        </is>
      </c>
      <c r="B14" s="5" t="n">
        <v>72465</v>
      </c>
      <c r="C14" s="5" t="n">
        <v>51683</v>
      </c>
    </row>
    <row r="15">
      <c r="A15" s="4" t="inlineStr">
        <is>
          <t>TOTAL INTEREST EXPENSE</t>
        </is>
      </c>
      <c r="B15" s="5" t="n">
        <v>89810</v>
      </c>
      <c r="C15" s="5" t="n">
        <v>87793</v>
      </c>
    </row>
    <row r="16">
      <c r="A16" s="4" t="inlineStr">
        <is>
          <t>CONSOLIDATED NET INCOME (LOSS)</t>
        </is>
      </c>
      <c r="B16" s="5" t="n">
        <v>157161</v>
      </c>
      <c r="C16" s="5" t="n">
        <v>-352857</v>
      </c>
    </row>
    <row r="17">
      <c r="A17" s="4" t="inlineStr">
        <is>
          <t>LESS: NET INCOME (LOSS) ATTRIBUTABLE TO NON-CONTROLLING INTEREST</t>
        </is>
      </c>
      <c r="B17" s="5" t="n">
        <v>263644</v>
      </c>
      <c r="C17" s="5" t="n">
        <v>-210985</v>
      </c>
    </row>
    <row r="18">
      <c r="A18" s="4" t="inlineStr">
        <is>
          <t>NET LOSS ATTRIBUTABLE TO CONTROLLING INTERESTS</t>
        </is>
      </c>
      <c r="B18" s="6" t="n">
        <v>-106483</v>
      </c>
      <c r="C18" s="6" t="n">
        <v>-141872</v>
      </c>
    </row>
    <row r="19">
      <c r="A19" s="4" t="inlineStr">
        <is>
          <t>NET LOSS PER SHARE - BASIC &amp; DILUTED</t>
        </is>
      </c>
      <c r="B19" s="7" t="n">
        <v>0.01</v>
      </c>
      <c r="C19" s="7" t="n">
        <v>-0.04</v>
      </c>
    </row>
    <row r="20">
      <c r="A20" s="4" t="inlineStr">
        <is>
          <t>WEIGHTED AVERAGE NUMBER OF SHARES OUTSTANDING - BASIC &amp; DILUTED</t>
        </is>
      </c>
      <c r="B20" s="5" t="n">
        <v>9129719</v>
      </c>
      <c r="C20" s="5" t="n">
        <v>9291223</v>
      </c>
    </row>
    <row r="21">
      <c r="A21" s="4" t="inlineStr">
        <is>
          <t>Room [Member]</t>
        </is>
      </c>
    </row>
    <row r="22">
      <c r="A22" s="3" t="inlineStr">
        <is>
          <t>REVENUE</t>
        </is>
      </c>
    </row>
    <row r="23">
      <c r="A23" s="4" t="inlineStr">
        <is>
          <t>TOTAL REVENUE</t>
        </is>
      </c>
      <c r="B23" s="6" t="n">
        <v>1364305</v>
      </c>
      <c r="C23" s="6" t="n">
        <v>1281749</v>
      </c>
    </row>
    <row r="24">
      <c r="A24" s="3" t="inlineStr">
        <is>
          <t>OPERATING EXPENSES</t>
        </is>
      </c>
    </row>
    <row r="25">
      <c r="A25" s="4" t="inlineStr">
        <is>
          <t>TOTAL OPERATING EXPENSES</t>
        </is>
      </c>
      <c r="B25" s="5" t="n">
        <v>473626</v>
      </c>
      <c r="C25" s="5" t="n">
        <v>469616</v>
      </c>
    </row>
    <row r="26">
      <c r="A26" s="4" t="inlineStr">
        <is>
          <t>Food and Beverage [Member]</t>
        </is>
      </c>
    </row>
    <row r="27">
      <c r="A27" s="3" t="inlineStr">
        <is>
          <t>REVENUE</t>
        </is>
      </c>
    </row>
    <row r="28">
      <c r="A28" s="4" t="inlineStr">
        <is>
          <t>TOTAL REVENUE</t>
        </is>
      </c>
      <c r="B28" s="5" t="n">
        <v>15474</v>
      </c>
      <c r="C28" s="5" t="n">
        <v>15177</v>
      </c>
    </row>
    <row r="29">
      <c r="A29" s="3" t="inlineStr">
        <is>
          <t>OPERATING EXPENSES</t>
        </is>
      </c>
    </row>
    <row r="30">
      <c r="A30" s="4" t="inlineStr">
        <is>
          <t>TOTAL OPERATING EXPENSES</t>
        </is>
      </c>
      <c r="B30" s="5" t="n">
        <v>40157</v>
      </c>
      <c r="C30" s="5" t="n">
        <v>32368</v>
      </c>
    </row>
    <row r="31">
      <c r="A31" s="4" t="inlineStr">
        <is>
          <t>Management and Trademark Fees [Member]</t>
        </is>
      </c>
    </row>
    <row r="32">
      <c r="A32" s="3" t="inlineStr">
        <is>
          <t>REVENUE</t>
        </is>
      </c>
    </row>
    <row r="33">
      <c r="A33" s="4" t="inlineStr">
        <is>
          <t>TOTAL REVENUE</t>
        </is>
      </c>
      <c r="B33" s="4" t="inlineStr">
        <is>
          <t xml:space="preserve"> </t>
        </is>
      </c>
      <c r="C33" s="5" t="n">
        <v>102585</v>
      </c>
    </row>
    <row r="34">
      <c r="A34" s="4" t="inlineStr">
        <is>
          <t>Other [Member]</t>
        </is>
      </c>
    </row>
    <row r="35">
      <c r="A35" s="3" t="inlineStr">
        <is>
          <t>REVENUE</t>
        </is>
      </c>
    </row>
    <row r="36">
      <c r="A36" s="4" t="inlineStr">
        <is>
          <t>TOTAL REVENUE</t>
        </is>
      </c>
      <c r="B36" s="5" t="n">
        <v>19347</v>
      </c>
      <c r="C36" s="5" t="n">
        <v>46567</v>
      </c>
    </row>
    <row r="37">
      <c r="A37" s="3" t="inlineStr">
        <is>
          <t>OPERATING EXPENSES</t>
        </is>
      </c>
    </row>
    <row r="38">
      <c r="A38" s="4" t="inlineStr">
        <is>
          <t>TOTAL OPERATING EXPENSES</t>
        </is>
      </c>
      <c r="B38" s="5" t="n">
        <v>19069</v>
      </c>
      <c r="C38" s="5" t="n">
        <v>2102</v>
      </c>
    </row>
    <row r="39">
      <c r="A39" s="4" t="inlineStr">
        <is>
          <t>General and Administrative [Member]</t>
        </is>
      </c>
    </row>
    <row r="40">
      <c r="A40" s="3" t="inlineStr">
        <is>
          <t>OPERATING EXPENSES</t>
        </is>
      </c>
    </row>
    <row r="41">
      <c r="A41" s="4" t="inlineStr">
        <is>
          <t>TOTAL OPERATING EXPENSES</t>
        </is>
      </c>
      <c r="B41" s="5" t="n">
        <v>456377</v>
      </c>
      <c r="C41" s="5" t="n">
        <v>577474</v>
      </c>
    </row>
    <row r="42">
      <c r="A42" s="4" t="inlineStr">
        <is>
          <t>Sales and Marketing [Member]</t>
        </is>
      </c>
    </row>
    <row r="43">
      <c r="A43" s="3" t="inlineStr">
        <is>
          <t>OPERATING EXPENSES</t>
        </is>
      </c>
    </row>
    <row r="44">
      <c r="A44" s="4" t="inlineStr">
        <is>
          <t>TOTAL OPERATING EXPENSES</t>
        </is>
      </c>
      <c r="B44" s="5" t="n">
        <v>81130</v>
      </c>
      <c r="C44" s="5" t="n">
        <v>110434</v>
      </c>
    </row>
    <row r="45">
      <c r="A45" s="4" t="inlineStr">
        <is>
          <t>Repairs and Maintenance [Member]</t>
        </is>
      </c>
    </row>
    <row r="46">
      <c r="A46" s="3" t="inlineStr">
        <is>
          <t>OPERATING EXPENSES</t>
        </is>
      </c>
    </row>
    <row r="47">
      <c r="A47" s="4" t="inlineStr">
        <is>
          <t>TOTAL OPERATING EXPENSES</t>
        </is>
      </c>
      <c r="B47" s="5" t="n">
        <v>90780</v>
      </c>
      <c r="C47" s="5" t="n">
        <v>88807</v>
      </c>
    </row>
    <row r="48">
      <c r="A48" s="4" t="inlineStr">
        <is>
          <t>Hospitality [Member]</t>
        </is>
      </c>
    </row>
    <row r="49">
      <c r="A49" s="3" t="inlineStr">
        <is>
          <t>OPERATING EXPENSES</t>
        </is>
      </c>
    </row>
    <row r="50">
      <c r="A50" s="4" t="inlineStr">
        <is>
          <t>TOTAL OPERATING EXPENSES</t>
        </is>
      </c>
      <c r="B50" s="5" t="n">
        <v>52397</v>
      </c>
      <c r="C50" s="5" t="n">
        <v>68869</v>
      </c>
    </row>
    <row r="51">
      <c r="A51" s="4" t="inlineStr">
        <is>
          <t>Utilities [Member]</t>
        </is>
      </c>
    </row>
    <row r="52">
      <c r="A52" s="3" t="inlineStr">
        <is>
          <t>OPERATING EXPENSES</t>
        </is>
      </c>
    </row>
    <row r="53">
      <c r="A53" s="4" t="inlineStr">
        <is>
          <t>TOTAL OPERATING EXPENSES</t>
        </is>
      </c>
      <c r="B53" s="5" t="n">
        <v>84565</v>
      </c>
      <c r="C53" s="5" t="n">
        <v>81406</v>
      </c>
    </row>
    <row r="54">
      <c r="A54" s="4" t="inlineStr">
        <is>
          <t>Depreciation [Member]</t>
        </is>
      </c>
    </row>
    <row r="55">
      <c r="A55" s="3" t="inlineStr">
        <is>
          <t>OPERATING EXPENSES</t>
        </is>
      </c>
    </row>
    <row r="56">
      <c r="A56" s="4" t="inlineStr">
        <is>
          <t>TOTAL OPERATING EXPENSES</t>
        </is>
      </c>
      <c r="B56" s="5" t="n">
        <v>185020</v>
      </c>
      <c r="C56" s="5" t="n">
        <v>214309</v>
      </c>
    </row>
    <row r="57">
      <c r="A57" s="4" t="inlineStr">
        <is>
          <t>Real Estate and Personal Property Taxes, Insurance and Ground Rent [Member]</t>
        </is>
      </c>
    </row>
    <row r="58">
      <c r="A58" s="3" t="inlineStr">
        <is>
          <t>OPERATING EXPENSES</t>
        </is>
      </c>
    </row>
    <row r="59">
      <c r="A59" s="4" t="inlineStr">
        <is>
          <t>TOTAL OPERATING EXPENSES</t>
        </is>
      </c>
      <c r="B59" s="6" t="n">
        <v>122584</v>
      </c>
      <c r="C59" s="6" t="n">
        <v>83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70" customWidth="1" min="4" max="4"/>
    <col width="14" customWidth="1" min="5" max="5"/>
    <col width="14" customWidth="1" min="6" max="6"/>
  </cols>
  <sheetData>
    <row r="1">
      <c r="A1" s="1" t="inlineStr">
        <is>
          <t>Mortgage Notes Payable (Details Narrative) - USD ($)</t>
        </is>
      </c>
      <c r="B1" s="2" t="inlineStr">
        <is>
          <t>Dec. 02, 2019</t>
        </is>
      </c>
      <c r="C1" s="2" t="inlineStr">
        <is>
          <t>Jun. 29, 2017</t>
        </is>
      </c>
      <c r="D1" s="2" t="inlineStr">
        <is>
          <t>Apr. 30, 2021</t>
        </is>
      </c>
      <c r="E1" s="2" t="inlineStr">
        <is>
          <t>Jan. 31, 2020</t>
        </is>
      </c>
      <c r="F1" s="2" t="inlineStr">
        <is>
          <t>Jan. 31, 2021</t>
        </is>
      </c>
    </row>
    <row r="2">
      <c r="A2" s="4" t="inlineStr">
        <is>
          <t>Debt instrument maturity description</t>
        </is>
      </c>
      <c r="D2" s="4" t="inlineStr">
        <is>
          <t>The mortgage note payable has a scheduled maturity date in June 2042.</t>
        </is>
      </c>
    </row>
    <row r="3">
      <c r="A3" s="4" t="inlineStr">
        <is>
          <t>Mortgage notes payable interest rate</t>
        </is>
      </c>
      <c r="D3" s="4" t="inlineStr">
        <is>
          <t>4.69%</t>
        </is>
      </c>
      <c r="E3" s="4" t="inlineStr">
        <is>
          <t>4.69%</t>
        </is>
      </c>
    </row>
    <row r="4">
      <c r="A4" s="4" t="inlineStr">
        <is>
          <t>Debt instrument interest rate</t>
        </is>
      </c>
      <c r="D4" s="4" t="inlineStr">
        <is>
          <t>7.00%</t>
        </is>
      </c>
    </row>
    <row r="5">
      <c r="A5" s="4" t="inlineStr">
        <is>
          <t>Mortgage note payable monthly installments</t>
        </is>
      </c>
      <c r="D5" s="6" t="n">
        <v>28493</v>
      </c>
    </row>
    <row r="6">
      <c r="A6" s="4" t="inlineStr">
        <is>
          <t>Financing fees</t>
        </is>
      </c>
      <c r="D6" s="5" t="n">
        <v>16000</v>
      </c>
    </row>
    <row r="7">
      <c r="A7" s="4" t="inlineStr">
        <is>
          <t>Business Loan Agreement [Member] | Tucson Hospitality Properties, LLLP [Member]</t>
        </is>
      </c>
    </row>
    <row r="8">
      <c r="A8" s="4" t="inlineStr">
        <is>
          <t>Mortgage facility amount</t>
        </is>
      </c>
      <c r="C8" s="6" t="n">
        <v>5000000</v>
      </c>
    </row>
    <row r="9">
      <c r="A9" s="4" t="inlineStr">
        <is>
          <t>Refinancing mortgage facility amount</t>
        </is>
      </c>
      <c r="C9" s="6" t="n">
        <v>3045000</v>
      </c>
    </row>
    <row r="10">
      <c r="A10" s="4" t="inlineStr">
        <is>
          <t>Business Loan Agreement [Member] | Tucson Oracle Property [Member]</t>
        </is>
      </c>
    </row>
    <row r="11">
      <c r="A11" s="4" t="inlineStr">
        <is>
          <t>Debt instrument maturity date</t>
        </is>
      </c>
      <c r="C11" s="4" t="inlineStr">
        <is>
          <t>Jun. 19,
		2042</t>
        </is>
      </c>
    </row>
    <row r="12">
      <c r="A12" s="4" t="inlineStr">
        <is>
          <t>Mortgage loan face amount</t>
        </is>
      </c>
      <c r="D12" s="6" t="n">
        <v>4551000</v>
      </c>
      <c r="F12" s="6" t="n">
        <v>4583000</v>
      </c>
    </row>
    <row r="13">
      <c r="A13" s="4" t="inlineStr">
        <is>
          <t>Business Loan Agreement [Member] | Tucson Oracle Property [Member] | Prime Rate [Member]</t>
        </is>
      </c>
    </row>
    <row r="14">
      <c r="A14" s="4" t="inlineStr">
        <is>
          <t>Debt instrument interest rate</t>
        </is>
      </c>
      <c r="C14" s="4" t="inlineStr">
        <is>
          <t>2.00%</t>
        </is>
      </c>
    </row>
    <row r="15">
      <c r="A15" s="4" t="inlineStr">
        <is>
          <t>Business Loan Agreement [Member] | Tucson Oracle Property [Member] | First Five Year and Thereafter [Member]</t>
        </is>
      </c>
    </row>
    <row r="16">
      <c r="A16" s="4" t="inlineStr">
        <is>
          <t>Debt instrument interest rate</t>
        </is>
      </c>
      <c r="C16" s="4" t="inlineStr">
        <is>
          <t>4.69%</t>
        </is>
      </c>
    </row>
    <row r="17">
      <c r="A17" s="4" t="inlineStr">
        <is>
          <t>Business Loan Agreement [Member] | Yuma Hospitality Properties LP [Member] | Interest Floor Rate [Member]</t>
        </is>
      </c>
    </row>
    <row r="18">
      <c r="A18" s="4" t="inlineStr">
        <is>
          <t>Debt instrument interest rate</t>
        </is>
      </c>
      <c r="C18" s="4" t="inlineStr">
        <is>
          <t>4.69%</t>
        </is>
      </c>
    </row>
    <row r="19">
      <c r="A19" s="4" t="inlineStr">
        <is>
          <t>Business Loan Agreement [Member] | Albuqureque Suites Hospitality, LLC [Member]</t>
        </is>
      </c>
    </row>
    <row r="20">
      <c r="A20" s="4" t="inlineStr">
        <is>
          <t>Mortgage facility amount</t>
        </is>
      </c>
      <c r="B20" s="6" t="n">
        <v>1400000</v>
      </c>
    </row>
    <row r="21">
      <c r="A21" s="4" t="inlineStr">
        <is>
          <t>Debt instrument maturity date</t>
        </is>
      </c>
      <c r="B21" s="4" t="inlineStr">
        <is>
          <t>Dec. 2,
		2029</t>
        </is>
      </c>
    </row>
    <row r="22">
      <c r="A22" s="4" t="inlineStr">
        <is>
          <t>Mortgage loan face amount</t>
        </is>
      </c>
      <c r="F22" s="6" t="n">
        <v>1355000</v>
      </c>
    </row>
    <row r="23">
      <c r="A23" s="4" t="inlineStr">
        <is>
          <t>Business Loan Agreement [Member] | Albuqureque Suites Hospitality, LLC [Member] | Interest Floor Rate [Member]</t>
        </is>
      </c>
    </row>
    <row r="24">
      <c r="A24" s="4" t="inlineStr">
        <is>
          <t>Debt instrument interest rate</t>
        </is>
      </c>
      <c r="B24" s="4" t="inlineStr">
        <is>
          <t>4.90%</t>
        </is>
      </c>
    </row>
    <row r="25">
      <c r="A25" s="4" t="inlineStr">
        <is>
          <t>Business Loan Agreement [Member] | Albuqureque Suites Hospitality, LLC [Member] | Prime Rate [Member]</t>
        </is>
      </c>
    </row>
    <row r="26">
      <c r="A26" s="4" t="inlineStr">
        <is>
          <t>Debt instrument interest rate</t>
        </is>
      </c>
      <c r="B26" s="4" t="inlineStr">
        <is>
          <t>3.50%</t>
        </is>
      </c>
    </row>
    <row r="27">
      <c r="A27" s="4" t="inlineStr">
        <is>
          <t>Business Loan Agreement [Member] | Albuqureque Suites Hospitality, LLC [Member] | First Five Year and Thereafter [Member]</t>
        </is>
      </c>
    </row>
    <row r="28">
      <c r="A28" s="4" t="inlineStr">
        <is>
          <t>Debt instrument interest rate</t>
        </is>
      </c>
      <c r="B28" s="4" t="inlineStr">
        <is>
          <t>4.6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and Notes Receivable - Related Party (Details Narrative) - Rare Earth Financial, LLC [Member] - USD ($)</t>
        </is>
      </c>
      <c r="B1" s="2" t="inlineStr">
        <is>
          <t>Dec. 02, 2014</t>
        </is>
      </c>
      <c r="C1" s="2" t="inlineStr">
        <is>
          <t>Apr. 30, 2021</t>
        </is>
      </c>
      <c r="D1" s="2" t="inlineStr">
        <is>
          <t>Apr. 30, 2020</t>
        </is>
      </c>
      <c r="E1" s="2" t="inlineStr">
        <is>
          <t>Jan. 31, 2021</t>
        </is>
      </c>
      <c r="F1" s="2" t="inlineStr">
        <is>
          <t>Dec. 30, 2020</t>
        </is>
      </c>
    </row>
    <row r="2">
      <c r="A2" s="4" t="inlineStr">
        <is>
          <t>Line of credit interest rate</t>
        </is>
      </c>
      <c r="B2" s="4" t="inlineStr">
        <is>
          <t>7.00%</t>
        </is>
      </c>
    </row>
    <row r="3">
      <c r="A3" s="4" t="inlineStr">
        <is>
          <t>Line of credit maturity date</t>
        </is>
      </c>
      <c r="B3" s="4" t="inlineStr">
        <is>
          <t>Aug. 24,
		2021</t>
        </is>
      </c>
    </row>
    <row r="4">
      <c r="A4" s="4" t="inlineStr">
        <is>
          <t>Line of credit maximum borrowing capacity</t>
        </is>
      </c>
      <c r="F4" s="6" t="n">
        <v>2000000</v>
      </c>
    </row>
    <row r="5">
      <c r="A5" s="4" t="inlineStr">
        <is>
          <t>Notes payable - related party</t>
        </is>
      </c>
      <c r="C5" s="6" t="n">
        <v>990000</v>
      </c>
      <c r="E5" s="6" t="n">
        <v>1595000</v>
      </c>
    </row>
    <row r="6">
      <c r="A6" s="4" t="inlineStr">
        <is>
          <t>Interest income</t>
        </is>
      </c>
      <c r="C6" s="6" t="n">
        <v>20000</v>
      </c>
      <c r="D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60"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ther Notes Payable (Details Narrative) - USD ($)</t>
        </is>
      </c>
      <c r="B1" s="2" t="inlineStr">
        <is>
          <t>Jul. 01, 2019</t>
        </is>
      </c>
      <c r="C1" s="2" t="inlineStr">
        <is>
          <t>Mar. 31, 2021</t>
        </is>
      </c>
      <c r="D1" s="2" t="inlineStr">
        <is>
          <t>Apr. 30, 2021</t>
        </is>
      </c>
      <c r="E1" s="2" t="inlineStr">
        <is>
          <t>Jan. 31, 2021</t>
        </is>
      </c>
      <c r="F1" s="2" t="inlineStr">
        <is>
          <t>Mar. 15, 2021</t>
        </is>
      </c>
      <c r="G1" s="2" t="inlineStr">
        <is>
          <t>Mar. 05, 2021</t>
        </is>
      </c>
      <c r="H1" s="2" t="inlineStr">
        <is>
          <t>Mar. 20, 2017</t>
        </is>
      </c>
    </row>
    <row r="2">
      <c r="A2" s="4" t="inlineStr">
        <is>
          <t>Debt instrument interest rate</t>
        </is>
      </c>
      <c r="D2" s="4" t="inlineStr">
        <is>
          <t>7.00%</t>
        </is>
      </c>
    </row>
    <row r="3">
      <c r="A3" s="4" t="inlineStr">
        <is>
          <t>Hayden Loan [Member]</t>
        </is>
      </c>
    </row>
    <row r="4">
      <c r="A4" s="4" t="inlineStr">
        <is>
          <t>Debt instrument interest rate</t>
        </is>
      </c>
      <c r="B4" s="4" t="inlineStr">
        <is>
          <t>4.50%</t>
        </is>
      </c>
    </row>
    <row r="5">
      <c r="A5" s="4" t="inlineStr">
        <is>
          <t>Debt instrument, maturity date</t>
        </is>
      </c>
      <c r="B5" s="4" t="inlineStr">
        <is>
          <t>Jun. 30,
		2021</t>
        </is>
      </c>
    </row>
    <row r="6">
      <c r="A6" s="4" t="inlineStr">
        <is>
          <t>Debt description</t>
        </is>
      </c>
      <c r="B6" s="4" t="inlineStr">
        <is>
          <t>The loans have been subsequently extended to December 2022.</t>
        </is>
      </c>
    </row>
    <row r="7">
      <c r="A7" s="4" t="inlineStr">
        <is>
          <t>Hayes Loan [Member]</t>
        </is>
      </c>
    </row>
    <row r="8">
      <c r="A8" s="4" t="inlineStr">
        <is>
          <t>Debt instrument, principal amount</t>
        </is>
      </c>
      <c r="D8" s="6" t="n">
        <v>270000</v>
      </c>
    </row>
    <row r="9">
      <c r="A9" s="4" t="inlineStr">
        <is>
          <t>Sweitzer Loans [Member]</t>
        </is>
      </c>
    </row>
    <row r="10">
      <c r="A10" s="4" t="inlineStr">
        <is>
          <t>Debt instrument interest rate</t>
        </is>
      </c>
      <c r="B10" s="4" t="inlineStr">
        <is>
          <t>4.00%</t>
        </is>
      </c>
    </row>
    <row r="11">
      <c r="A11" s="4" t="inlineStr">
        <is>
          <t>Debt instrument, maturity date</t>
        </is>
      </c>
      <c r="B11" s="4" t="inlineStr">
        <is>
          <t>Jun. 30,
		2021</t>
        </is>
      </c>
    </row>
    <row r="12">
      <c r="A12" s="4" t="inlineStr">
        <is>
          <t>Debt instrument, principal amount</t>
        </is>
      </c>
      <c r="D12" s="5" t="n">
        <v>100000</v>
      </c>
    </row>
    <row r="13">
      <c r="A13" s="4" t="inlineStr">
        <is>
          <t>Unsecured loan</t>
        </is>
      </c>
      <c r="H13" s="6" t="n">
        <v>100000</v>
      </c>
    </row>
    <row r="14">
      <c r="A14" s="4" t="inlineStr">
        <is>
          <t>Debt description</t>
        </is>
      </c>
      <c r="B14" s="4" t="inlineStr">
        <is>
          <t>The loans have been subsequently extended to December 2022.</t>
        </is>
      </c>
    </row>
    <row r="15">
      <c r="A15" s="4" t="inlineStr">
        <is>
          <t>June 20, 2016, March 1 2017, May 30, 2018, and July 18, 2018 [Member] | Hayden Loan [Member]</t>
        </is>
      </c>
    </row>
    <row r="16">
      <c r="A16" s="4" t="inlineStr">
        <is>
          <t>Unsecured loan</t>
        </is>
      </c>
      <c r="E16" s="6" t="n">
        <v>270000</v>
      </c>
    </row>
    <row r="17">
      <c r="A17" s="4" t="inlineStr">
        <is>
          <t>Tucson Hotel [Member]</t>
        </is>
      </c>
    </row>
    <row r="18">
      <c r="A18" s="4" t="inlineStr">
        <is>
          <t>Debt instrument, principal amount</t>
        </is>
      </c>
      <c r="F18" s="6" t="n">
        <v>297601</v>
      </c>
    </row>
    <row r="19">
      <c r="A19" s="4" t="inlineStr">
        <is>
          <t>Albuquerque Hotel [Member]</t>
        </is>
      </c>
    </row>
    <row r="20">
      <c r="A20" s="4" t="inlineStr">
        <is>
          <t>Debt instrument, principal amount</t>
        </is>
      </c>
      <c r="G20" s="6" t="n">
        <v>253253</v>
      </c>
    </row>
    <row r="21">
      <c r="A21" s="4" t="inlineStr">
        <is>
          <t>Other Notes Payable [Member]</t>
        </is>
      </c>
    </row>
    <row r="22">
      <c r="A22" s="4" t="inlineStr">
        <is>
          <t>Notes payable outstanding to unrelated third parties</t>
        </is>
      </c>
      <c r="D22" s="6" t="n">
        <v>40000</v>
      </c>
    </row>
    <row r="23">
      <c r="A23" s="4" t="inlineStr">
        <is>
          <t>Stock repurchased during period, shares</t>
        </is>
      </c>
      <c r="D23" s="5" t="n">
        <v>146124</v>
      </c>
    </row>
    <row r="24">
      <c r="A24" s="4" t="inlineStr">
        <is>
          <t>Debt instrument interest rate</t>
        </is>
      </c>
      <c r="D24" s="4" t="inlineStr">
        <is>
          <t>7.00%</t>
        </is>
      </c>
    </row>
    <row r="25">
      <c r="A25" s="4" t="inlineStr">
        <is>
          <t>Debt instrument, maturity date</t>
        </is>
      </c>
      <c r="D25" s="4" t="inlineStr">
        <is>
          <t>Jan. 31,
		2023</t>
        </is>
      </c>
    </row>
    <row r="26">
      <c r="A26" s="4" t="inlineStr">
        <is>
          <t>Other Notes Payable [Member] | Individual Lender [Member]</t>
        </is>
      </c>
    </row>
    <row r="27">
      <c r="A27" s="4" t="inlineStr">
        <is>
          <t>Notes payable outstanding to unrelated third parties</t>
        </is>
      </c>
      <c r="D27" s="6" t="n">
        <v>200000</v>
      </c>
    </row>
    <row r="28">
      <c r="A28" s="4" t="inlineStr">
        <is>
          <t>Debt instrument interest rate</t>
        </is>
      </c>
      <c r="D28" s="4" t="inlineStr">
        <is>
          <t>4.50%</t>
        </is>
      </c>
    </row>
    <row r="29">
      <c r="A29" s="4" t="inlineStr">
        <is>
          <t>Debt instrument, maturity date</t>
        </is>
      </c>
      <c r="D29" s="4" t="inlineStr">
        <is>
          <t>Jun. 30,
		2021</t>
        </is>
      </c>
    </row>
    <row r="30">
      <c r="A30" s="4" t="inlineStr">
        <is>
          <t>Debt instrument, principal amount</t>
        </is>
      </c>
      <c r="D30" s="6" t="n">
        <v>200000</v>
      </c>
    </row>
    <row r="31">
      <c r="A31" s="4" t="inlineStr">
        <is>
          <t>Paycheck Protection Program, CARES Act [Member]</t>
        </is>
      </c>
    </row>
    <row r="32">
      <c r="A32" s="4" t="inlineStr">
        <is>
          <t>Debt forgiven</t>
        </is>
      </c>
      <c r="E32" s="6" t="n">
        <v>87000</v>
      </c>
    </row>
    <row r="33">
      <c r="A33" s="4" t="inlineStr">
        <is>
          <t>Paycheck Protection Program, CARES Act [Member] | Tucson Hospitality Properties LP [Member]</t>
        </is>
      </c>
    </row>
    <row r="34">
      <c r="A34" s="4" t="inlineStr">
        <is>
          <t>Debt instrument, principal amount</t>
        </is>
      </c>
      <c r="D34" s="5" t="n">
        <v>229000</v>
      </c>
    </row>
    <row r="35">
      <c r="A35" s="4" t="inlineStr">
        <is>
          <t>Paycheck Protection Program, CARES Act [Member] | Albuquerque Suite Hospitality, LLC [Member]</t>
        </is>
      </c>
    </row>
    <row r="36">
      <c r="A36" s="4" t="inlineStr">
        <is>
          <t>Debt instrument, principal amount</t>
        </is>
      </c>
      <c r="D36" s="5" t="n">
        <v>188000</v>
      </c>
    </row>
    <row r="37">
      <c r="A37" s="4" t="inlineStr">
        <is>
          <t>Paycheck Protection Program, CARES Act [Member] | InnSuites Hospitality [Member]</t>
        </is>
      </c>
    </row>
    <row r="38">
      <c r="A38" s="4" t="inlineStr">
        <is>
          <t>Debt instrument, principal amount</t>
        </is>
      </c>
      <c r="D38" s="6" t="n">
        <v>87000</v>
      </c>
    </row>
    <row r="39">
      <c r="A39" s="4" t="inlineStr">
        <is>
          <t>Paycheck Protection Program, CARES Act [Member] | Albuquerque Property [Member]</t>
        </is>
      </c>
    </row>
    <row r="40">
      <c r="A40" s="4" t="inlineStr">
        <is>
          <t>Debt forgiven</t>
        </is>
      </c>
      <c r="C40" s="6" t="n">
        <v>187686</v>
      </c>
    </row>
    <row r="41">
      <c r="A41" s="4" t="inlineStr">
        <is>
          <t>PPP Loan [Member] | Tucson Hotel [Member]</t>
        </is>
      </c>
    </row>
    <row r="42">
      <c r="A42" s="4" t="inlineStr">
        <is>
          <t>Debt forgiven</t>
        </is>
      </c>
      <c r="C42" s="6" t="n">
        <v>228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1" customWidth="1" min="2" max="2"/>
  </cols>
  <sheetData>
    <row r="1">
      <c r="A1" s="1" t="inlineStr">
        <is>
          <t>Minimum Debt Payments - Scheduled of Minimum Payments of Debt (Details)</t>
        </is>
      </c>
      <c r="B1" s="2" t="inlineStr">
        <is>
          <t>Apr. 30, 2021USD ($)</t>
        </is>
      </c>
    </row>
    <row r="2">
      <c r="A2" s="4" t="inlineStr">
        <is>
          <t>2022</t>
        </is>
      </c>
      <c r="B2" s="6" t="n">
        <v>152966</v>
      </c>
    </row>
    <row r="3">
      <c r="A3" s="4" t="inlineStr">
        <is>
          <t>2023</t>
        </is>
      </c>
      <c r="B3" s="5" t="n">
        <v>1748813</v>
      </c>
    </row>
    <row r="4">
      <c r="A4" s="4" t="inlineStr">
        <is>
          <t>2024</t>
        </is>
      </c>
      <c r="B4" s="5" t="n">
        <v>217255</v>
      </c>
    </row>
    <row r="5">
      <c r="A5" s="4" t="inlineStr">
        <is>
          <t>2025</t>
        </is>
      </c>
      <c r="B5" s="5" t="n">
        <v>190932</v>
      </c>
    </row>
    <row r="6">
      <c r="A6" s="4" t="inlineStr">
        <is>
          <t>2026</t>
        </is>
      </c>
      <c r="B6" s="5" t="n">
        <v>752448</v>
      </c>
    </row>
    <row r="7">
      <c r="A7" s="4" t="inlineStr">
        <is>
          <t>2027</t>
        </is>
      </c>
      <c r="B7" s="5" t="n">
        <v>212034</v>
      </c>
    </row>
    <row r="8">
      <c r="A8" s="4" t="inlineStr">
        <is>
          <t>Thereafter</t>
        </is>
      </c>
      <c r="B8" s="5" t="n">
        <v>4755589</v>
      </c>
    </row>
    <row r="9">
      <c r="A9" s="4" t="inlineStr">
        <is>
          <t>Long term debt</t>
        </is>
      </c>
      <c r="B9" s="5" t="n">
        <v>8030037</v>
      </c>
    </row>
    <row r="10">
      <c r="A10" s="4" t="inlineStr">
        <is>
          <t>Mortgages [Member]</t>
        </is>
      </c>
    </row>
    <row r="11">
      <c r="A11" s="4" t="inlineStr">
        <is>
          <t>2022</t>
        </is>
      </c>
      <c r="B11" s="5" t="n">
        <v>126519</v>
      </c>
    </row>
    <row r="12">
      <c r="A12" s="4" t="inlineStr">
        <is>
          <t>2023</t>
        </is>
      </c>
      <c r="B12" s="5" t="n">
        <v>174956</v>
      </c>
    </row>
    <row r="13">
      <c r="A13" s="4" t="inlineStr">
        <is>
          <t>2024</t>
        </is>
      </c>
      <c r="B13" s="5" t="n">
        <v>217255</v>
      </c>
    </row>
    <row r="14">
      <c r="A14" s="4" t="inlineStr">
        <is>
          <t>2025</t>
        </is>
      </c>
      <c r="B14" s="5" t="n">
        <v>190932</v>
      </c>
    </row>
    <row r="15">
      <c r="A15" s="4" t="inlineStr">
        <is>
          <t>2026</t>
        </is>
      </c>
      <c r="B15" s="5" t="n">
        <v>201594</v>
      </c>
    </row>
    <row r="16">
      <c r="A16" s="4" t="inlineStr">
        <is>
          <t>2027</t>
        </is>
      </c>
      <c r="B16" s="5" t="n">
        <v>212034</v>
      </c>
    </row>
    <row r="17">
      <c r="A17" s="4" t="inlineStr">
        <is>
          <t>Thereafter</t>
        </is>
      </c>
      <c r="B17" s="5" t="n">
        <v>4755589</v>
      </c>
    </row>
    <row r="18">
      <c r="A18" s="4" t="inlineStr">
        <is>
          <t>Long term debt</t>
        </is>
      </c>
      <c r="B18" s="5" t="n">
        <v>5878879</v>
      </c>
    </row>
    <row r="19">
      <c r="A19" s="4" t="inlineStr">
        <is>
          <t>Other Notes Payable [Member]</t>
        </is>
      </c>
    </row>
    <row r="20">
      <c r="A20" s="4" t="inlineStr">
        <is>
          <t>2022</t>
        </is>
      </c>
      <c r="B20" s="5" t="n">
        <v>26447</v>
      </c>
    </row>
    <row r="21">
      <c r="A21" s="4" t="inlineStr">
        <is>
          <t>2023</t>
        </is>
      </c>
      <c r="B21" s="5" t="n">
        <v>583857</v>
      </c>
    </row>
    <row r="22">
      <c r="A22" s="4" t="inlineStr">
        <is>
          <t>2024</t>
        </is>
      </c>
      <c r="B22" s="4" t="inlineStr">
        <is>
          <t xml:space="preserve"> </t>
        </is>
      </c>
    </row>
    <row r="23">
      <c r="A23" s="4" t="inlineStr">
        <is>
          <t>2025</t>
        </is>
      </c>
      <c r="B23" s="4" t="inlineStr">
        <is>
          <t xml:space="preserve"> </t>
        </is>
      </c>
    </row>
    <row r="24">
      <c r="A24" s="4" t="inlineStr">
        <is>
          <t>2026</t>
        </is>
      </c>
      <c r="B24" s="5" t="n">
        <v>550854</v>
      </c>
    </row>
    <row r="25">
      <c r="A25" s="4" t="inlineStr">
        <is>
          <t>2027</t>
        </is>
      </c>
      <c r="B25" s="4" t="inlineStr">
        <is>
          <t xml:space="preserve"> </t>
        </is>
      </c>
    </row>
    <row r="26">
      <c r="A26" s="4" t="inlineStr">
        <is>
          <t>Thereafter</t>
        </is>
      </c>
      <c r="B26" s="4" t="inlineStr">
        <is>
          <t xml:space="preserve"> </t>
        </is>
      </c>
    </row>
    <row r="27">
      <c r="A27" s="4" t="inlineStr">
        <is>
          <t>Long term debt</t>
        </is>
      </c>
      <c r="B27" s="5" t="n">
        <v>1161158</v>
      </c>
    </row>
    <row r="28">
      <c r="A28" s="4" t="inlineStr">
        <is>
          <t>Notes Payable - Related Party [Member]</t>
        </is>
      </c>
    </row>
    <row r="29">
      <c r="A29" s="4" t="inlineStr">
        <is>
          <t>2022</t>
        </is>
      </c>
      <c r="B29" s="4" t="inlineStr">
        <is>
          <t xml:space="preserve"> </t>
        </is>
      </c>
    </row>
    <row r="30">
      <c r="A30" s="4" t="inlineStr">
        <is>
          <t>2023</t>
        </is>
      </c>
      <c r="B30" s="5" t="n">
        <v>990000</v>
      </c>
    </row>
    <row r="31">
      <c r="A31" s="4" t="inlineStr">
        <is>
          <t>2024</t>
        </is>
      </c>
      <c r="B31" s="4" t="inlineStr">
        <is>
          <t xml:space="preserve"> </t>
        </is>
      </c>
    </row>
    <row r="32">
      <c r="A32" s="4" t="inlineStr">
        <is>
          <t>2025</t>
        </is>
      </c>
      <c r="B32" s="4" t="inlineStr">
        <is>
          <t xml:space="preserve"> </t>
        </is>
      </c>
    </row>
    <row r="33">
      <c r="A33" s="4" t="inlineStr">
        <is>
          <t>2026</t>
        </is>
      </c>
      <c r="B33" s="4" t="inlineStr">
        <is>
          <t xml:space="preserve"> </t>
        </is>
      </c>
    </row>
    <row r="34">
      <c r="A34" s="4" t="inlineStr">
        <is>
          <t>2027</t>
        </is>
      </c>
      <c r="B34" s="4" t="inlineStr">
        <is>
          <t xml:space="preserve"> </t>
        </is>
      </c>
    </row>
    <row r="35">
      <c r="A35" s="4" t="inlineStr">
        <is>
          <t>Thereafter</t>
        </is>
      </c>
      <c r="B35" s="4" t="inlineStr">
        <is>
          <t xml:space="preserve"> </t>
        </is>
      </c>
    </row>
    <row r="36">
      <c r="A36" s="4" t="inlineStr">
        <is>
          <t>Long term debt</t>
        </is>
      </c>
      <c r="B36" s="6" t="n">
        <v>9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eneficial Interests (Details Narrative) - shares</t>
        </is>
      </c>
      <c r="B1" s="2" t="inlineStr">
        <is>
          <t>3 Months Ended</t>
        </is>
      </c>
    </row>
    <row r="2">
      <c r="B2" s="2" t="inlineStr">
        <is>
          <t>Apr. 30, 2021</t>
        </is>
      </c>
      <c r="C2" s="2" t="inlineStr">
        <is>
          <t>Apr. 30, 2020</t>
        </is>
      </c>
    </row>
    <row r="3">
      <c r="A3" s="4" t="inlineStr">
        <is>
          <t>Stock repurchase program, remaining number of shares authorized to be repurchased</t>
        </is>
      </c>
      <c r="B3" s="5" t="n">
        <v>0</v>
      </c>
      <c r="C3" s="8" t="n">
        <v>1.21</v>
      </c>
    </row>
    <row r="4">
      <c r="A4" s="4" t="inlineStr">
        <is>
          <t>Shares of Beneficial Interest [Member]</t>
        </is>
      </c>
    </row>
    <row r="5">
      <c r="A5" s="4" t="inlineStr">
        <is>
          <t>Stock repurchased during period, shares</t>
        </is>
      </c>
      <c r="B5" s="5" t="n">
        <v>0</v>
      </c>
      <c r="C5" s="5" t="n">
        <v>17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Apr. 30, 2021</t>
        </is>
      </c>
      <c r="C2" s="2" t="inlineStr">
        <is>
          <t>Apr. 30, 2020</t>
        </is>
      </c>
      <c r="D2" s="2" t="inlineStr">
        <is>
          <t>Jan. 31, 2021</t>
        </is>
      </c>
    </row>
    <row r="3">
      <c r="A3" s="4" t="inlineStr">
        <is>
          <t>Revenue</t>
        </is>
      </c>
      <c r="B3" s="6" t="n">
        <v>1399126</v>
      </c>
      <c r="C3" s="6" t="n">
        <v>1446078</v>
      </c>
    </row>
    <row r="4">
      <c r="A4" s="4" t="inlineStr">
        <is>
          <t>Hotel Management [Member]</t>
        </is>
      </c>
    </row>
    <row r="5">
      <c r="A5" s="4" t="inlineStr">
        <is>
          <t>Revenue</t>
        </is>
      </c>
      <c r="B5" s="6" t="n">
        <v>0</v>
      </c>
    </row>
    <row r="6">
      <c r="A6" s="4" t="inlineStr">
        <is>
          <t>General Partner [Member]</t>
        </is>
      </c>
    </row>
    <row r="7">
      <c r="A7" s="4" t="inlineStr">
        <is>
          <t>Partnership ownership interest percentage</t>
        </is>
      </c>
      <c r="B7" s="4" t="inlineStr">
        <is>
          <t>75.89%</t>
        </is>
      </c>
      <c r="D7" s="4" t="inlineStr">
        <is>
          <t>75.89%</t>
        </is>
      </c>
    </row>
    <row r="8">
      <c r="A8" s="4" t="inlineStr">
        <is>
          <t>Innsuites Hotel Located in Tucson [Member]</t>
        </is>
      </c>
    </row>
    <row r="9">
      <c r="A9" s="4" t="inlineStr">
        <is>
          <t>Partnership ownership interest percentage</t>
        </is>
      </c>
      <c r="B9" s="4" t="inlineStr">
        <is>
          <t>51.01%</t>
        </is>
      </c>
    </row>
    <row r="10">
      <c r="A10" s="4" t="inlineStr">
        <is>
          <t>Innsuites Hotel Located in Albuquerque New Mexico [Member]</t>
        </is>
      </c>
    </row>
    <row r="11">
      <c r="A11" s="4" t="inlineStr">
        <is>
          <t>Partnership ownership interest percentage</t>
        </is>
      </c>
      <c r="B11" s="4" t="inlineStr">
        <is>
          <t>20.67%</t>
        </is>
      </c>
    </row>
    <row r="12">
      <c r="A12" s="4" t="inlineStr">
        <is>
          <t>Mr. Wirth and Affiliates [Member]</t>
        </is>
      </c>
    </row>
    <row r="13">
      <c r="A13" s="4" t="inlineStr">
        <is>
          <t>Number of shares held for beneficial interest of trust</t>
        </is>
      </c>
      <c r="B13" s="5" t="n">
        <v>5876683</v>
      </c>
      <c r="D13" s="5" t="n">
        <v>5881683</v>
      </c>
    </row>
    <row r="14">
      <c r="A14" s="4" t="inlineStr">
        <is>
          <t>Percentage of shares issued and outstanding of beneficial interest</t>
        </is>
      </c>
      <c r="B14" s="4" t="inlineStr">
        <is>
          <t>61.42%</t>
        </is>
      </c>
      <c r="D14" s="4" t="inlineStr">
        <is>
          <t>61.42%</t>
        </is>
      </c>
    </row>
    <row r="15">
      <c r="A15" s="4" t="inlineStr">
        <is>
          <t>Mr. Wirth and Affiliates [Member] | Class B Partnership Units [Member]</t>
        </is>
      </c>
    </row>
    <row r="16">
      <c r="A16" s="4" t="inlineStr">
        <is>
          <t>Number of partnership unit held for affiliates</t>
        </is>
      </c>
      <c r="B16" s="5" t="n">
        <v>2974038</v>
      </c>
      <c r="D16" s="5" t="n">
        <v>2974038</v>
      </c>
    </row>
    <row r="17">
      <c r="A17" s="4" t="inlineStr">
        <is>
          <t>Percentage of outstanding partnership units</t>
        </is>
      </c>
      <c r="B17" s="4" t="inlineStr">
        <is>
          <t>22.51%</t>
        </is>
      </c>
      <c r="D17" s="4" t="inlineStr">
        <is>
          <t>22.51%</t>
        </is>
      </c>
    </row>
    <row r="18">
      <c r="A18" s="4" t="inlineStr">
        <is>
          <t>InnSuites Hotels Inc. [Member]</t>
        </is>
      </c>
    </row>
    <row r="19">
      <c r="A19" s="4" t="inlineStr">
        <is>
          <t>Revenue percentage</t>
        </is>
      </c>
      <c r="B19" s="4" t="inlineStr">
        <is>
          <t>5.00%</t>
        </is>
      </c>
    </row>
    <row r="20">
      <c r="A20" s="4" t="inlineStr">
        <is>
          <t>Monthly accounting fee</t>
        </is>
      </c>
      <c r="B20" s="6" t="n">
        <v>2000</v>
      </c>
    </row>
    <row r="21">
      <c r="A21" s="4" t="inlineStr">
        <is>
          <t>Mr. Wirth, Brain James and Affiliates [Member]</t>
        </is>
      </c>
    </row>
    <row r="22">
      <c r="A22" s="4" t="inlineStr">
        <is>
          <t>Yearly salary</t>
        </is>
      </c>
      <c r="D22" s="6" t="n">
        <v>6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upplemental Disclosures (Details Narrative) - USD ($)</t>
        </is>
      </c>
      <c r="B1" s="2" t="inlineStr">
        <is>
          <t>3 Months Ended</t>
        </is>
      </c>
    </row>
    <row r="2">
      <c r="B2" s="2" t="inlineStr">
        <is>
          <t>Apr. 30, 2021</t>
        </is>
      </c>
      <c r="C2" s="2" t="inlineStr">
        <is>
          <t>Apr. 30, 2020</t>
        </is>
      </c>
    </row>
    <row r="3">
      <c r="A3" s="3" t="inlineStr">
        <is>
          <t>Supplemental Cash Flow Elements [Abstract]</t>
        </is>
      </c>
    </row>
    <row r="4">
      <c r="A4" s="4" t="inlineStr">
        <is>
          <t>Cash paid for interest</t>
        </is>
      </c>
      <c r="B4" s="6" t="n">
        <v>84000</v>
      </c>
      <c r="C4" s="6" t="n">
        <v>88000</v>
      </c>
    </row>
    <row r="5">
      <c r="A5" s="4" t="inlineStr">
        <is>
          <t>Notes payables - IHT shares</t>
        </is>
      </c>
      <c r="B5" s="5" t="n">
        <v>0</v>
      </c>
      <c r="C5" s="5" t="n">
        <v>21000</v>
      </c>
    </row>
    <row r="6">
      <c r="A6" s="4" t="inlineStr">
        <is>
          <t>Cash paid for taxes</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Apr. 30, 2021</t>
        </is>
      </c>
      <c r="C2" s="2" t="inlineStr">
        <is>
          <t>Apr. 30, 2020</t>
        </is>
      </c>
      <c r="D2" s="2" t="inlineStr">
        <is>
          <t>Jan. 31, 2021</t>
        </is>
      </c>
    </row>
    <row r="3">
      <c r="A3" s="4" t="inlineStr">
        <is>
          <t>Restricted cash</t>
        </is>
      </c>
      <c r="B3" s="6" t="n">
        <v>0</v>
      </c>
      <c r="D3" s="6" t="n">
        <v>0</v>
      </c>
    </row>
    <row r="4">
      <c r="A4" s="4" t="inlineStr">
        <is>
          <t>Membership fees and reservation amount</t>
        </is>
      </c>
      <c r="B4" s="6" t="n">
        <v>30822</v>
      </c>
      <c r="C4" s="6" t="n">
        <v>41000</v>
      </c>
    </row>
    <row r="5">
      <c r="A5" s="4" t="inlineStr">
        <is>
          <t>Tucson Oracle Property [Member]</t>
        </is>
      </c>
    </row>
    <row r="6">
      <c r="A6" s="4" t="inlineStr">
        <is>
          <t>Percentage of deposit used for capital expenditures</t>
        </is>
      </c>
      <c r="B6" s="4" t="inlineStr">
        <is>
          <t>4.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Leases (Details Narrative) - USD ($)</t>
        </is>
      </c>
      <c r="B1" s="2" t="inlineStr">
        <is>
          <t>Sep. 01, 2017</t>
        </is>
      </c>
      <c r="C1" s="2" t="inlineStr">
        <is>
          <t>Apr. 30, 2021</t>
        </is>
      </c>
      <c r="D1" s="2" t="inlineStr">
        <is>
          <t>Jan. 31, 2021</t>
        </is>
      </c>
    </row>
    <row r="2">
      <c r="A2" s="4" t="inlineStr">
        <is>
          <t>Northpoint Properties [Member]</t>
        </is>
      </c>
    </row>
    <row r="3">
      <c r="A3" s="4" t="inlineStr">
        <is>
          <t>Operating lease, description</t>
        </is>
      </c>
      <c r="C3" s="4" t="inlineStr">
        <is>
          <t>On August 4, 2017, the Trust entered into a five-year office lease agreement with Northpoint Properties for a commercial office lease at 1730 E Northern Ave, Suite 122, Phoenix, Arizona 85020 commencing on September 1, 2017.</t>
        </is>
      </c>
    </row>
    <row r="4">
      <c r="A4" s="4" t="inlineStr">
        <is>
          <t>Base monthly rent</t>
        </is>
      </c>
      <c r="B4" s="6" t="n">
        <v>4100</v>
      </c>
    </row>
    <row r="5">
      <c r="A5" s="4" t="inlineStr">
        <is>
          <t>Increases in rent rate yearly</t>
        </is>
      </c>
      <c r="B5" s="4" t="inlineStr">
        <is>
          <t>6.00%</t>
        </is>
      </c>
    </row>
    <row r="6">
      <c r="A6" s="4" t="inlineStr">
        <is>
          <t>Operating lease, option to terminate</t>
        </is>
      </c>
      <c r="B6" s="4" t="inlineStr">
        <is>
          <t>The office lease agreement provides early termination with a 90-day notification with an early termination fee of $12,000, $8,000, $6,000, $4,000, and $2,000 for years 1 - 5 of the lease term.</t>
        </is>
      </c>
    </row>
    <row r="7">
      <c r="A7" s="4" t="inlineStr">
        <is>
          <t>Operating lease, early termination fee, year one</t>
        </is>
      </c>
      <c r="D7" s="6" t="n">
        <v>12000</v>
      </c>
    </row>
    <row r="8">
      <c r="A8" s="4" t="inlineStr">
        <is>
          <t>Operating lease, early termination fee, year two</t>
        </is>
      </c>
      <c r="D8" s="5" t="n">
        <v>8000</v>
      </c>
    </row>
    <row r="9">
      <c r="A9" s="4" t="inlineStr">
        <is>
          <t>Operating lease, early termination fee, year three</t>
        </is>
      </c>
      <c r="D9" s="5" t="n">
        <v>6000</v>
      </c>
    </row>
    <row r="10">
      <c r="A10" s="4" t="inlineStr">
        <is>
          <t>Operating lease, early termination fee, year four</t>
        </is>
      </c>
      <c r="D10" s="5" t="n">
        <v>4000</v>
      </c>
    </row>
    <row r="11">
      <c r="A11" s="4" t="inlineStr">
        <is>
          <t>Operating lease, early termination fee, year five</t>
        </is>
      </c>
      <c r="D11" s="6" t="n">
        <v>2000</v>
      </c>
    </row>
    <row r="12">
      <c r="A12" s="4" t="inlineStr">
        <is>
          <t>Northpoint Properties [Member] | Minimum [Member]</t>
        </is>
      </c>
    </row>
    <row r="13">
      <c r="A13" s="4" t="inlineStr">
        <is>
          <t>Operating lease term of contract</t>
        </is>
      </c>
      <c r="B13" s="4" t="inlineStr">
        <is>
          <t>1 year</t>
        </is>
      </c>
    </row>
    <row r="14">
      <c r="A14" s="4" t="inlineStr">
        <is>
          <t>Northpoint Properties [Member] | Maximum [Member]</t>
        </is>
      </c>
    </row>
    <row r="15">
      <c r="A15" s="4" t="inlineStr">
        <is>
          <t>Operating lease term of contract</t>
        </is>
      </c>
      <c r="B15" s="4" t="inlineStr">
        <is>
          <t>5 years</t>
        </is>
      </c>
    </row>
    <row r="16">
      <c r="A16" s="4" t="inlineStr">
        <is>
          <t>Albuquerque Hotel [Member]</t>
        </is>
      </c>
    </row>
    <row r="17">
      <c r="A17" s="4" t="inlineStr">
        <is>
          <t>Operating lease, option to extend</t>
        </is>
      </c>
      <c r="C17" s="4" t="inlineStr">
        <is>
          <t>The Albuquerque Hotel non-cancelable ground lease was extended on January 14, 2014 and expires in 2058.</t>
        </is>
      </c>
    </row>
    <row r="18">
      <c r="A18" s="4" t="inlineStr">
        <is>
          <t>Tucson Oracle Hotel [Member]</t>
        </is>
      </c>
    </row>
    <row r="19">
      <c r="A19" s="4" t="inlineStr">
        <is>
          <t>Finance Lease, Description</t>
        </is>
      </c>
      <c r="C19" s="4" t="inlineStr">
        <is>
          <t>The Company's Tucson Oracle Hotel is subject to non-cancelable cable lease. The Tucson Oracle Hotel non-cancelable cable lease expires in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40" customWidth="1" min="2" max="2"/>
    <col width="13" customWidth="1" min="3" max="3"/>
  </cols>
  <sheetData>
    <row r="1">
      <c r="A1" s="1" t="inlineStr">
        <is>
          <t>Leases - Schedule of Lease Costs (Details)</t>
        </is>
      </c>
      <c r="B1" s="2" t="inlineStr">
        <is>
          <t>3 Months Ended</t>
        </is>
      </c>
    </row>
    <row r="2">
      <c r="B2" s="2" t="inlineStr">
        <is>
          <t>Apr. 30, 2021USD ($)</t>
        </is>
      </c>
    </row>
    <row r="3">
      <c r="A3" s="3" t="inlineStr">
        <is>
          <t>Leases [Abstract]</t>
        </is>
      </c>
    </row>
    <row r="4">
      <c r="A4" s="4" t="inlineStr">
        <is>
          <t>Operating lease cost</t>
        </is>
      </c>
      <c r="B4" s="6" t="n">
        <v>60082</v>
      </c>
      <c r="C4" s="4" t="inlineStr">
        <is>
          <t>[1]</t>
        </is>
      </c>
    </row>
    <row r="5">
      <c r="A5" s="4" t="inlineStr">
        <is>
          <t>Finance Lease Cost: Amortization of lease obligations</t>
        </is>
      </c>
      <c r="B5" s="5" t="n">
        <v>6937</v>
      </c>
    </row>
    <row r="6">
      <c r="A6" s="4" t="inlineStr">
        <is>
          <t>Finance Lease Cost: Interest on lease obligations</t>
        </is>
      </c>
      <c r="B6" s="6" t="n">
        <v>942</v>
      </c>
    </row>
    <row r="7"/>
    <row r="8">
      <c r="A8" s="4" t="inlineStr">
        <is>
          <t>[1]</t>
        </is>
      </c>
      <c r="B8" s="4" t="inlineStr">
        <is>
          <t>Short term lease costs were immaterial.</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9" customWidth="1" min="2" max="2"/>
    <col width="24" customWidth="1" min="3" max="3"/>
    <col width="36" customWidth="1" min="4" max="4"/>
    <col width="34" customWidth="1" min="5" max="5"/>
    <col width="13" customWidth="1" min="6" max="6"/>
  </cols>
  <sheetData>
    <row r="1">
      <c r="A1" s="1" t="inlineStr">
        <is>
          <t>Condensed Consolidated Statement of Shareholders' Equity (Unaudited) - USD ($)</t>
        </is>
      </c>
      <c r="B1" s="2" t="inlineStr">
        <is>
          <t>Shares of Beneficial Interest [Member]</t>
        </is>
      </c>
      <c r="C1" s="2" t="inlineStr">
        <is>
          <t>Treasury Stock [Member]</t>
        </is>
      </c>
      <c r="D1" s="2" t="inlineStr">
        <is>
          <t>Trust Shareholders' Equity [Member]</t>
        </is>
      </c>
      <c r="E1" s="2" t="inlineStr">
        <is>
          <t>Non-Controlling Interest [Member]</t>
        </is>
      </c>
      <c r="F1" s="2" t="inlineStr">
        <is>
          <t>Total</t>
        </is>
      </c>
    </row>
    <row r="2">
      <c r="A2" s="4" t="inlineStr">
        <is>
          <t>Balance at Jan. 31, 2020</t>
        </is>
      </c>
      <c r="B2" s="6" t="n">
        <v>21837048</v>
      </c>
      <c r="C2" s="6" t="n">
        <v>-13689533</v>
      </c>
      <c r="D2" s="6" t="n">
        <v>8147515</v>
      </c>
      <c r="E2" s="6" t="n">
        <v>-2229705</v>
      </c>
      <c r="F2" s="6" t="n">
        <v>2509572</v>
      </c>
    </row>
    <row r="3">
      <c r="A3" s="4" t="inlineStr">
        <is>
          <t>Balance, shares at Jan. 31, 2020</t>
        </is>
      </c>
      <c r="B3" s="5" t="n">
        <v>9273299</v>
      </c>
      <c r="C3" s="5" t="n">
        <v>9334916</v>
      </c>
    </row>
    <row r="4">
      <c r="A4" s="4" t="inlineStr">
        <is>
          <t>Net Income Loss</t>
        </is>
      </c>
      <c r="B4" s="6" t="n">
        <v>-141872</v>
      </c>
      <c r="C4" s="4" t="inlineStr">
        <is>
          <t xml:space="preserve"> </t>
        </is>
      </c>
      <c r="D4" s="5" t="n">
        <v>-141872</v>
      </c>
      <c r="E4" s="5" t="n">
        <v>-210985</v>
      </c>
      <c r="F4" s="5" t="n">
        <v>-352857</v>
      </c>
    </row>
    <row r="5">
      <c r="A5" s="4" t="inlineStr">
        <is>
          <t>Purchase of Treasury Stock</t>
        </is>
      </c>
      <c r="B5" s="4" t="inlineStr">
        <is>
          <t xml:space="preserve"> </t>
        </is>
      </c>
      <c r="C5" s="6" t="n">
        <v>-20772</v>
      </c>
      <c r="D5" s="5" t="n">
        <v>-20772</v>
      </c>
      <c r="E5" s="4" t="inlineStr">
        <is>
          <t xml:space="preserve"> </t>
        </is>
      </c>
      <c r="F5" s="5" t="n">
        <v>-20772</v>
      </c>
    </row>
    <row r="6">
      <c r="A6" s="4" t="inlineStr">
        <is>
          <t>Purchase of Treasury Stock, shares</t>
        </is>
      </c>
      <c r="B6" s="5" t="n">
        <v>-17074</v>
      </c>
      <c r="C6" s="5" t="n">
        <v>17074</v>
      </c>
    </row>
    <row r="7">
      <c r="A7" s="4" t="inlineStr">
        <is>
          <t>Shares of Beneficial Interest Issued for Services Rendered</t>
        </is>
      </c>
      <c r="B7" s="6" t="n">
        <v>8100</v>
      </c>
      <c r="C7" s="4" t="inlineStr">
        <is>
          <t xml:space="preserve"> </t>
        </is>
      </c>
      <c r="D7" s="5" t="n">
        <v>8100</v>
      </c>
      <c r="E7" s="4" t="inlineStr">
        <is>
          <t xml:space="preserve"> </t>
        </is>
      </c>
      <c r="F7" s="5" t="n">
        <v>8100</v>
      </c>
    </row>
    <row r="8">
      <c r="A8" s="4" t="inlineStr">
        <is>
          <t>Shares of Beneficial Interest Issued for Services Rendered, shares</t>
        </is>
      </c>
      <c r="B8" s="5" t="n">
        <v>18000</v>
      </c>
    </row>
    <row r="9">
      <c r="A9" s="4" t="inlineStr">
        <is>
          <t>Sales of Ownership Interests in Subsidiary, net</t>
        </is>
      </c>
      <c r="B9" s="4" t="inlineStr">
        <is>
          <t xml:space="preserve"> </t>
        </is>
      </c>
      <c r="C9" s="4" t="inlineStr">
        <is>
          <t xml:space="preserve"> </t>
        </is>
      </c>
      <c r="D9" s="4" t="inlineStr">
        <is>
          <t xml:space="preserve"> </t>
        </is>
      </c>
      <c r="E9" s="5" t="n">
        <v>10000</v>
      </c>
      <c r="F9" s="5" t="n">
        <v>10000</v>
      </c>
    </row>
    <row r="10">
      <c r="A10" s="4" t="inlineStr">
        <is>
          <t>Distribution to Non-Controlling Interests</t>
        </is>
      </c>
      <c r="B10" s="4" t="inlineStr">
        <is>
          <t xml:space="preserve"> </t>
        </is>
      </c>
      <c r="C10" s="4" t="inlineStr">
        <is>
          <t xml:space="preserve"> </t>
        </is>
      </c>
      <c r="D10" s="4" t="inlineStr">
        <is>
          <t xml:space="preserve"> </t>
        </is>
      </c>
      <c r="E10" s="5" t="n">
        <v>-105347</v>
      </c>
      <c r="F10" s="5" t="n">
        <v>-105347</v>
      </c>
    </row>
    <row r="11">
      <c r="A11" s="4" t="inlineStr">
        <is>
          <t>Reallocation of Non-Controlling Interests and Other</t>
        </is>
      </c>
      <c r="B11" s="5" t="n">
        <v>10494</v>
      </c>
      <c r="C11" s="4" t="inlineStr">
        <is>
          <t xml:space="preserve"> </t>
        </is>
      </c>
      <c r="D11" s="5" t="n">
        <v>10494</v>
      </c>
      <c r="E11" s="5" t="n">
        <v>-10494</v>
      </c>
      <c r="F11" s="4" t="inlineStr">
        <is>
          <t xml:space="preserve"> </t>
        </is>
      </c>
    </row>
    <row r="12">
      <c r="A12" s="4" t="inlineStr">
        <is>
          <t>Balance at Apr. 30, 2020</t>
        </is>
      </c>
      <c r="B12" s="6" t="n">
        <v>21713770</v>
      </c>
      <c r="C12" s="6" t="n">
        <v>-13710305</v>
      </c>
      <c r="D12" s="5" t="n">
        <v>8003465</v>
      </c>
      <c r="E12" s="5" t="n">
        <v>-2546531</v>
      </c>
      <c r="F12" s="5" t="n">
        <v>5456934</v>
      </c>
    </row>
    <row r="13">
      <c r="A13" s="4" t="inlineStr">
        <is>
          <t>Balance, shares at Apr. 30, 2020</t>
        </is>
      </c>
      <c r="B13" s="5" t="n">
        <v>9274225</v>
      </c>
      <c r="C13" s="5" t="n">
        <v>9351990</v>
      </c>
    </row>
    <row r="14">
      <c r="A14" s="4" t="inlineStr">
        <is>
          <t>Balance at Jan. 31, 2021</t>
        </is>
      </c>
      <c r="B14" s="6" t="n">
        <v>20027402</v>
      </c>
      <c r="C14" s="6" t="n">
        <v>-13936972</v>
      </c>
      <c r="D14" s="5" t="n">
        <v>6090430</v>
      </c>
      <c r="E14" s="5" t="n">
        <v>-3580858</v>
      </c>
      <c r="F14" s="5" t="n">
        <v>2509572</v>
      </c>
    </row>
    <row r="15">
      <c r="A15" s="4" t="inlineStr">
        <is>
          <t>Balance, shares at Jan. 31, 2021</t>
        </is>
      </c>
      <c r="B15" s="5" t="n">
        <v>9057730</v>
      </c>
      <c r="C15" s="5" t="n">
        <v>9568485</v>
      </c>
    </row>
    <row r="16">
      <c r="A16" s="4" t="inlineStr">
        <is>
          <t>Net Income Loss</t>
        </is>
      </c>
      <c r="B16" s="6" t="n">
        <v>-106483</v>
      </c>
      <c r="C16" s="4" t="inlineStr">
        <is>
          <t xml:space="preserve"> </t>
        </is>
      </c>
      <c r="D16" s="5" t="n">
        <v>-106483</v>
      </c>
      <c r="E16" s="5" t="n">
        <v>263644</v>
      </c>
      <c r="F16" s="5" t="n">
        <v>157161</v>
      </c>
    </row>
    <row r="17">
      <c r="A17" s="4" t="inlineStr">
        <is>
          <t>Shares of Beneficial Interest Issued for Services Rendered</t>
        </is>
      </c>
      <c r="B17" s="6" t="n">
        <v>93555</v>
      </c>
      <c r="C17" s="4" t="inlineStr">
        <is>
          <t xml:space="preserve"> </t>
        </is>
      </c>
      <c r="D17" s="5" t="n">
        <v>93555</v>
      </c>
      <c r="E17" s="4" t="inlineStr">
        <is>
          <t xml:space="preserve"> </t>
        </is>
      </c>
      <c r="F17" s="5" t="n">
        <v>93555</v>
      </c>
    </row>
    <row r="18">
      <c r="A18" s="4" t="inlineStr">
        <is>
          <t>Shares of Beneficial Interest Issued for Services Rendered, shares</t>
        </is>
      </c>
      <c r="B18" s="5" t="n">
        <v>63000</v>
      </c>
      <c r="C18" s="4" t="inlineStr">
        <is>
          <t xml:space="preserve"> </t>
        </is>
      </c>
    </row>
    <row r="19">
      <c r="A19" s="4" t="inlineStr">
        <is>
          <t>Balance at Apr. 30, 2021</t>
        </is>
      </c>
      <c r="B19" s="6" t="n">
        <v>20014474</v>
      </c>
      <c r="C19" s="6" t="n">
        <v>-13936972</v>
      </c>
      <c r="D19" s="6" t="n">
        <v>6077502</v>
      </c>
      <c r="E19" s="6" t="n">
        <v>-3317214</v>
      </c>
      <c r="F19" s="6" t="n">
        <v>2760288</v>
      </c>
    </row>
    <row r="20">
      <c r="A20" s="4" t="inlineStr">
        <is>
          <t>Balance, shares at Apr. 30, 2021</t>
        </is>
      </c>
      <c r="B20" s="5" t="n">
        <v>9120730</v>
      </c>
      <c r="C20" s="5" t="n">
        <v>9568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Details) - USD ($)</t>
        </is>
      </c>
      <c r="B1" s="2" t="inlineStr">
        <is>
          <t>3 Months Ended</t>
        </is>
      </c>
    </row>
    <row r="2">
      <c r="B2" s="2" t="inlineStr">
        <is>
          <t>Apr. 30, 2021</t>
        </is>
      </c>
      <c r="C2" s="2" t="inlineStr">
        <is>
          <t>Jan. 31, 2020</t>
        </is>
      </c>
    </row>
    <row r="3">
      <c r="A3" s="3" t="inlineStr">
        <is>
          <t>Leases [Abstract]</t>
        </is>
      </c>
    </row>
    <row r="4">
      <c r="A4" s="4" t="inlineStr">
        <is>
          <t>Cash paid for amounts included in the measurement of lease liabilities: Operating cash flows from operating leases</t>
        </is>
      </c>
      <c r="B4" s="6" t="n">
        <v>42678</v>
      </c>
    </row>
    <row r="5">
      <c r="A5" s="4" t="inlineStr">
        <is>
          <t>Lease Obligations obtained: Operating leases, net</t>
        </is>
      </c>
      <c r="B5" s="5" t="n">
        <v>2355275</v>
      </c>
    </row>
    <row r="6">
      <c r="A6" s="4" t="inlineStr">
        <is>
          <t>Lease Obligations obtained: Long-term obligations</t>
        </is>
      </c>
      <c r="B6" s="5" t="n">
        <v>2295144</v>
      </c>
      <c r="C6" s="6" t="n">
        <v>2310745</v>
      </c>
    </row>
    <row r="7">
      <c r="A7" s="4" t="inlineStr">
        <is>
          <t>Cash paid for amounts included in the measurement of lease liabilities: Operating cash flows from finance leases</t>
        </is>
      </c>
      <c r="B7" s="5" t="n">
        <v>7781</v>
      </c>
    </row>
    <row r="8">
      <c r="A8" s="4" t="inlineStr">
        <is>
          <t>Lease Obligations obtained: Finance leases</t>
        </is>
      </c>
      <c r="B8" s="5" t="n">
        <v>73138</v>
      </c>
    </row>
    <row r="9">
      <c r="A9" s="4" t="inlineStr">
        <is>
          <t>Lease Obligations obtained: Long-term obligations</t>
        </is>
      </c>
      <c r="B9" s="6" t="n">
        <v>44940</v>
      </c>
      <c r="C9" s="6" t="n">
        <v>521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s and Discount Rates (Details)</t>
        </is>
      </c>
      <c r="B1" s="2" t="inlineStr">
        <is>
          <t>Apr. 30, 2021</t>
        </is>
      </c>
    </row>
    <row r="2">
      <c r="A2" s="3" t="inlineStr">
        <is>
          <t>Leases [Abstract]</t>
        </is>
      </c>
    </row>
    <row r="3">
      <c r="A3" s="4" t="inlineStr">
        <is>
          <t>Weighted-average remaining lease term (years) - Operating leases</t>
        </is>
      </c>
      <c r="B3" s="4" t="inlineStr">
        <is>
          <t>37 years</t>
        </is>
      </c>
    </row>
    <row r="4">
      <c r="A4" s="4" t="inlineStr">
        <is>
          <t>Weighted-average discount rate - operating leases</t>
        </is>
      </c>
      <c r="B4" s="4" t="inlineStr">
        <is>
          <t>4.85%</t>
        </is>
      </c>
    </row>
    <row r="5">
      <c r="A5" s="4" t="inlineStr">
        <is>
          <t>Weighted average remaining lease term (years) - Finance leases</t>
        </is>
      </c>
      <c r="B5" s="4" t="inlineStr">
        <is>
          <t>2 years 6 months</t>
        </is>
      </c>
    </row>
    <row r="6">
      <c r="A6" s="4" t="inlineStr">
        <is>
          <t>Weighted-average discount rate - Finance leases</t>
        </is>
      </c>
      <c r="B6" s="4" t="inlineStr">
        <is>
          <t>4.8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 and Finance Lease (Details) - USD ($)</t>
        </is>
      </c>
      <c r="B1" s="2" t="inlineStr">
        <is>
          <t>Apr. 30, 2021</t>
        </is>
      </c>
      <c r="C1" s="2" t="inlineStr">
        <is>
          <t>Jan. 31, 2020</t>
        </is>
      </c>
    </row>
    <row r="2">
      <c r="A2" s="3" t="inlineStr">
        <is>
          <t>Leases [Abstract]</t>
        </is>
      </c>
    </row>
    <row r="3">
      <c r="A3" s="4" t="inlineStr">
        <is>
          <t>2022</t>
        </is>
      </c>
      <c r="B3" s="6" t="n">
        <v>129499</v>
      </c>
    </row>
    <row r="4">
      <c r="A4" s="4" t="inlineStr">
        <is>
          <t>2023</t>
        </is>
      </c>
      <c r="B4" s="5" t="n">
        <v>148348</v>
      </c>
    </row>
    <row r="5">
      <c r="A5" s="4" t="inlineStr">
        <is>
          <t>2024</t>
        </is>
      </c>
      <c r="B5" s="5" t="n">
        <v>112116</v>
      </c>
    </row>
    <row r="6">
      <c r="A6" s="4" t="inlineStr">
        <is>
          <t>2025</t>
        </is>
      </c>
      <c r="B6" s="5" t="n">
        <v>112116</v>
      </c>
    </row>
    <row r="7">
      <c r="A7" s="4" t="inlineStr">
        <is>
          <t>2026</t>
        </is>
      </c>
      <c r="B7" s="5" t="n">
        <v>112116</v>
      </c>
    </row>
    <row r="8">
      <c r="A8" s="4" t="inlineStr">
        <is>
          <t>Thereafter</t>
        </is>
      </c>
      <c r="B8" s="5" t="n">
        <v>5039196</v>
      </c>
    </row>
    <row r="9">
      <c r="A9" s="4" t="inlineStr">
        <is>
          <t>Total future minimum lease payments</t>
        </is>
      </c>
      <c r="B9" s="5" t="n">
        <v>5653391</v>
      </c>
    </row>
    <row r="10">
      <c r="A10" s="4" t="inlineStr">
        <is>
          <t>Less imputed interest</t>
        </is>
      </c>
      <c r="B10" s="5" t="n">
        <v>3298116</v>
      </c>
    </row>
    <row r="11">
      <c r="A11" s="4" t="inlineStr">
        <is>
          <t>Total present value of minimum payments</t>
        </is>
      </c>
      <c r="B11" s="5" t="n">
        <v>2355275</v>
      </c>
    </row>
    <row r="12">
      <c r="A12" s="4" t="inlineStr">
        <is>
          <t>Less: current portion of operating lease liability</t>
        </is>
      </c>
      <c r="B12" s="5" t="n">
        <v>60131</v>
      </c>
      <c r="C12" s="6" t="n">
        <v>58536</v>
      </c>
    </row>
    <row r="13">
      <c r="A13" s="4" t="inlineStr">
        <is>
          <t>Long term portion of operating lease liability</t>
        </is>
      </c>
      <c r="B13" s="5" t="n">
        <v>2295144</v>
      </c>
      <c r="C13" s="5" t="n">
        <v>2310745</v>
      </c>
    </row>
    <row r="14">
      <c r="A14" s="4" t="inlineStr">
        <is>
          <t>2022</t>
        </is>
      </c>
      <c r="B14" s="5" t="n">
        <v>23343</v>
      </c>
    </row>
    <row r="15">
      <c r="A15" s="4" t="inlineStr">
        <is>
          <t>2023</t>
        </is>
      </c>
      <c r="B15" s="5" t="n">
        <v>31123</v>
      </c>
    </row>
    <row r="16">
      <c r="A16" s="4" t="inlineStr">
        <is>
          <t>2024</t>
        </is>
      </c>
      <c r="B16" s="5" t="n">
        <v>23343</v>
      </c>
    </row>
    <row r="17">
      <c r="A17" s="4" t="inlineStr">
        <is>
          <t>Total future minimum lease payments</t>
        </is>
      </c>
      <c r="B17" s="5" t="n">
        <v>77809</v>
      </c>
    </row>
    <row r="18">
      <c r="A18" s="4" t="inlineStr">
        <is>
          <t>Less: amount representing interest</t>
        </is>
      </c>
      <c r="B18" s="5" t="n">
        <v>4671</v>
      </c>
    </row>
    <row r="19">
      <c r="A19" s="4" t="inlineStr">
        <is>
          <t>Total present value of minimum payments</t>
        </is>
      </c>
      <c r="B19" s="5" t="n">
        <v>73138</v>
      </c>
    </row>
    <row r="20">
      <c r="A20" s="4" t="inlineStr">
        <is>
          <t>Less: current portion</t>
        </is>
      </c>
      <c r="B20" s="5" t="n">
        <v>28198</v>
      </c>
      <c r="C20" s="5" t="n">
        <v>27858</v>
      </c>
    </row>
    <row r="21">
      <c r="A21" s="4" t="inlineStr">
        <is>
          <t>Total present value of minimum payments</t>
        </is>
      </c>
      <c r="B21" s="6" t="n">
        <v>44940</v>
      </c>
      <c r="C21" s="6" t="n">
        <v>52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7" customWidth="1" min="2" max="2"/>
  </cols>
  <sheetData>
    <row r="1">
      <c r="A1" s="1" t="inlineStr">
        <is>
          <t>Share-Based Payments (Details Narrative)</t>
        </is>
      </c>
      <c r="B1" s="2" t="inlineStr">
        <is>
          <t>3 Months Ended</t>
        </is>
      </c>
    </row>
    <row r="2">
      <c r="B2" s="2" t="inlineStr">
        <is>
          <t>Apr. 30, 2021USD ($)shares</t>
        </is>
      </c>
    </row>
    <row r="3">
      <c r="A3" s="4" t="inlineStr">
        <is>
          <t>Value of restricted shares issued | $</t>
        </is>
      </c>
      <c r="B3" s="6" t="n">
        <v>71280</v>
      </c>
    </row>
    <row r="4">
      <c r="A4" s="4" t="inlineStr">
        <is>
          <t>Number of restricted shares</t>
        </is>
      </c>
      <c r="B4" s="5" t="n">
        <v>48000</v>
      </c>
    </row>
    <row r="5">
      <c r="A5" s="4" t="inlineStr">
        <is>
          <t>Independent Trustees One [Member]</t>
        </is>
      </c>
    </row>
    <row r="6">
      <c r="A6" s="4" t="inlineStr">
        <is>
          <t>Number of restricted shares</t>
        </is>
      </c>
      <c r="B6" s="5" t="n">
        <v>16000</v>
      </c>
    </row>
    <row r="7">
      <c r="A7" s="4" t="inlineStr">
        <is>
          <t>Independent Trustees Two [Member]</t>
        </is>
      </c>
    </row>
    <row r="8">
      <c r="A8" s="4" t="inlineStr">
        <is>
          <t>Number of restricted shares</t>
        </is>
      </c>
      <c r="B8" s="5" t="n">
        <v>16000</v>
      </c>
    </row>
    <row r="9">
      <c r="A9" s="4" t="inlineStr">
        <is>
          <t>Independent Trustees Three [Member]</t>
        </is>
      </c>
    </row>
    <row r="10">
      <c r="A10" s="4" t="inlineStr">
        <is>
          <t>Number of restricted shares</t>
        </is>
      </c>
      <c r="B10" s="5" t="n">
        <v>16000</v>
      </c>
    </row>
    <row r="11">
      <c r="A11" s="4" t="inlineStr">
        <is>
          <t>Accountant One [Member]</t>
        </is>
      </c>
    </row>
    <row r="12">
      <c r="A12" s="4" t="inlineStr">
        <is>
          <t>Number of restricted shares</t>
        </is>
      </c>
      <c r="B12" s="5" t="n">
        <v>3000</v>
      </c>
    </row>
    <row r="13">
      <c r="A13" s="4" t="inlineStr">
        <is>
          <t>Accountant Two [Member]</t>
        </is>
      </c>
    </row>
    <row r="14">
      <c r="A14" s="4" t="inlineStr">
        <is>
          <t>Number of restricted shares</t>
        </is>
      </c>
      <c r="B14" s="5" t="n">
        <v>3000</v>
      </c>
    </row>
    <row r="15">
      <c r="A15" s="4" t="inlineStr">
        <is>
          <t>Accountant Three [Member]</t>
        </is>
      </c>
    </row>
    <row r="16">
      <c r="A16" s="4" t="inlineStr">
        <is>
          <t>Number of restricted shares</t>
        </is>
      </c>
      <c r="B16" s="5" t="n">
        <v>3000</v>
      </c>
    </row>
    <row r="17">
      <c r="A17" s="4" t="inlineStr">
        <is>
          <t>Employee One [Member]</t>
        </is>
      </c>
    </row>
    <row r="18">
      <c r="A18" s="4" t="inlineStr">
        <is>
          <t>Number of restricted shares</t>
        </is>
      </c>
      <c r="B18" s="5" t="n">
        <v>2000</v>
      </c>
    </row>
    <row r="19">
      <c r="A19" s="4" t="inlineStr">
        <is>
          <t>Employee Two [Member]</t>
        </is>
      </c>
    </row>
    <row r="20">
      <c r="A20" s="4" t="inlineStr">
        <is>
          <t>Number of restricted shares</t>
        </is>
      </c>
      <c r="B20" s="5" t="n">
        <v>2000</v>
      </c>
    </row>
    <row r="21">
      <c r="A21" s="4" t="inlineStr">
        <is>
          <t>Employee Three [Member]</t>
        </is>
      </c>
    </row>
    <row r="22">
      <c r="A22" s="4" t="inlineStr">
        <is>
          <t>Number of restricted shares</t>
        </is>
      </c>
      <c r="B22" s="5" t="n">
        <v>2000</v>
      </c>
    </row>
    <row r="23">
      <c r="A23" s="4" t="inlineStr">
        <is>
          <t>Three Accountants and Three Employees [Member]</t>
        </is>
      </c>
    </row>
    <row r="24">
      <c r="A24" s="4" t="inlineStr">
        <is>
          <t>Value of restricted shares issued | $</t>
        </is>
      </c>
      <c r="B24" s="6" t="n">
        <v>22275</v>
      </c>
    </row>
    <row r="25">
      <c r="A25" s="4" t="inlineStr">
        <is>
          <t>Number of restricted shares</t>
        </is>
      </c>
      <c r="B25" s="5" t="n">
        <v>1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otes Receivable (Details Narrative) - USD ($)</t>
        </is>
      </c>
      <c r="B1" s="2" t="inlineStr">
        <is>
          <t>Aug. 15, 2018</t>
        </is>
      </c>
      <c r="C1" s="2" t="inlineStr">
        <is>
          <t>Jan. 31, 2020</t>
        </is>
      </c>
      <c r="D1" s="2" t="inlineStr">
        <is>
          <t>Apr. 30, 2021</t>
        </is>
      </c>
    </row>
    <row r="2">
      <c r="A2" s="4" t="inlineStr">
        <is>
          <t>Debt instrument interest rate</t>
        </is>
      </c>
      <c r="D2" s="4" t="inlineStr">
        <is>
          <t>7.00%</t>
        </is>
      </c>
    </row>
    <row r="3">
      <c r="A3" s="4" t="inlineStr">
        <is>
          <t>Impairment charges</t>
        </is>
      </c>
      <c r="C3" s="6" t="n">
        <v>825000</v>
      </c>
    </row>
    <row r="4">
      <c r="A4" s="4" t="inlineStr">
        <is>
          <t>IBC Hotels, LLC [Member]</t>
        </is>
      </c>
    </row>
    <row r="5">
      <c r="A5" s="4" t="inlineStr">
        <is>
          <t>Debt instrument, principal amount</t>
        </is>
      </c>
      <c r="C5" s="6" t="n">
        <v>2750000</v>
      </c>
    </row>
    <row r="6">
      <c r="A6" s="4" t="inlineStr">
        <is>
          <t>Debt instrument interest rate</t>
        </is>
      </c>
      <c r="C6" s="4" t="inlineStr">
        <is>
          <t>30.00%</t>
        </is>
      </c>
    </row>
    <row r="7">
      <c r="A7" s="4" t="inlineStr">
        <is>
          <t>Debt description</t>
        </is>
      </c>
      <c r="B7" s="4" t="inlineStr">
        <is>
          <t>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t>
        </is>
      </c>
    </row>
    <row r="8">
      <c r="A8" s="4" t="inlineStr">
        <is>
          <t>IBC Hotels, LLC [Member] | Promissory Notes [Member]</t>
        </is>
      </c>
    </row>
    <row r="9">
      <c r="A9" s="4" t="inlineStr">
        <is>
          <t>Debt instrument, principal amount</t>
        </is>
      </c>
      <c r="B9" s="6" t="n">
        <v>2750000</v>
      </c>
    </row>
    <row r="10">
      <c r="A10" s="4" t="inlineStr">
        <is>
          <t>Debt instrument interest rate</t>
        </is>
      </c>
      <c r="B10" s="4" t="inlineStr">
        <is>
          <t>3.75%</t>
        </is>
      </c>
    </row>
    <row r="11">
      <c r="A11" s="4" t="inlineStr">
        <is>
          <t>Impairment charges</t>
        </is>
      </c>
      <c r="B11" s="6" t="n">
        <v>825000</v>
      </c>
    </row>
    <row r="12">
      <c r="A12" s="4" t="inlineStr">
        <is>
          <t>Debt description</t>
        </is>
      </c>
      <c r="B12" s="4" t="inlineStr">
        <is>
          <t>No interest accrued through November 2021. Payments on the note receivable include principal and interest beginning in November 2021. Note is secured by (1) pledge of the Buyer's interest in IBC, and (2) a security interest in all assets of IBC, provided IHT shall agree to subordinate such equity interest to commercially reasonable debt financing upon reques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Receivable - Schedule of Future Payments of Debt (Details) - USD ($)</t>
        </is>
      </c>
      <c r="B1" s="2" t="inlineStr">
        <is>
          <t>Apr. 30, 2021</t>
        </is>
      </c>
      <c r="C1" s="2" t="inlineStr">
        <is>
          <t>Jan. 31, 2020</t>
        </is>
      </c>
    </row>
    <row r="2">
      <c r="A2" s="4" t="inlineStr">
        <is>
          <t>Less: current portion of note receivable</t>
        </is>
      </c>
      <c r="B2" s="6" t="n">
        <v>137500</v>
      </c>
      <c r="C2" s="6" t="n">
        <v>91667</v>
      </c>
    </row>
    <row r="3">
      <c r="A3" s="4" t="inlineStr">
        <is>
          <t>Long term portion of note receivable</t>
        </is>
      </c>
      <c r="B3" s="5" t="n">
        <v>1787500</v>
      </c>
      <c r="C3" s="6" t="n">
        <v>1833333</v>
      </c>
    </row>
    <row r="4">
      <c r="A4" s="4" t="inlineStr">
        <is>
          <t>Notes Receivable [Member]</t>
        </is>
      </c>
    </row>
    <row r="5">
      <c r="A5" s="4" t="inlineStr">
        <is>
          <t>2022</t>
        </is>
      </c>
      <c r="B5" s="5" t="n">
        <v>137500</v>
      </c>
    </row>
    <row r="6">
      <c r="A6" s="4" t="inlineStr">
        <is>
          <t>2023</t>
        </is>
      </c>
      <c r="B6" s="5" t="n">
        <v>550000</v>
      </c>
    </row>
    <row r="7">
      <c r="A7" s="4" t="inlineStr">
        <is>
          <t>2024</t>
        </is>
      </c>
      <c r="B7" s="5" t="n">
        <v>550000</v>
      </c>
    </row>
    <row r="8">
      <c r="A8" s="4" t="inlineStr">
        <is>
          <t>2025</t>
        </is>
      </c>
      <c r="B8" s="5" t="n">
        <v>550000</v>
      </c>
    </row>
    <row r="9">
      <c r="A9" s="4" t="inlineStr">
        <is>
          <t>Thereafter</t>
        </is>
      </c>
      <c r="B9" s="5" t="n">
        <v>965500</v>
      </c>
    </row>
    <row r="10">
      <c r="A10" s="4" t="inlineStr">
        <is>
          <t>Total</t>
        </is>
      </c>
      <c r="B10" s="5" t="n">
        <v>2750000</v>
      </c>
    </row>
    <row r="11">
      <c r="A11" s="4" t="inlineStr">
        <is>
          <t>Impairment</t>
        </is>
      </c>
      <c r="B11" s="5" t="n">
        <v>-825000</v>
      </c>
    </row>
    <row r="12">
      <c r="A12" s="4" t="inlineStr">
        <is>
          <t>Notes receivable</t>
        </is>
      </c>
      <c r="B12" s="5" t="n">
        <v>1925000</v>
      </c>
    </row>
    <row r="13">
      <c r="A13" s="4" t="inlineStr">
        <is>
          <t>Less: current portion of note receivable</t>
        </is>
      </c>
      <c r="B13" s="5" t="n">
        <v>137500</v>
      </c>
    </row>
    <row r="14">
      <c r="A14" s="4" t="inlineStr">
        <is>
          <t>Long term portion of note receivable</t>
        </is>
      </c>
      <c r="B14" s="6" t="n">
        <v>178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tock Options (Details Narrative)</t>
        </is>
      </c>
      <c r="B1" s="2" t="inlineStr">
        <is>
          <t>Feb. 05, 2015shares</t>
        </is>
      </c>
    </row>
    <row r="2">
      <c r="A2" s="4" t="inlineStr">
        <is>
          <t>Board of Trustees [Member] | 2015 Equity Incentive Plan [Member]</t>
        </is>
      </c>
    </row>
    <row r="3">
      <c r="A3" s="4" t="inlineStr">
        <is>
          <t>Shares of beneficial interest of trust are authorized to issued</t>
        </is>
      </c>
      <c r="B3" s="5" t="n">
        <v>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es (Details Narrative)</t>
        </is>
      </c>
      <c r="B1" s="2" t="inlineStr">
        <is>
          <t>Apr. 30, 2021USD ($)</t>
        </is>
      </c>
    </row>
    <row r="2">
      <c r="A2" s="3" t="inlineStr">
        <is>
          <t>Income Tax Disclosure [Abstract]</t>
        </is>
      </c>
    </row>
    <row r="3">
      <c r="A3" s="4" t="inlineStr">
        <is>
          <t>Deferred tax assets</t>
        </is>
      </c>
      <c r="B3" s="6" t="n">
        <v>4300000</v>
      </c>
    </row>
    <row r="4">
      <c r="A4" s="4" t="inlineStr">
        <is>
          <t>Cumulative net operating loss carryforwards</t>
        </is>
      </c>
      <c r="B4" s="5" t="n">
        <v>1300000</v>
      </c>
    </row>
    <row r="5">
      <c r="A5" s="4" t="inlineStr">
        <is>
          <t>Syndications</t>
        </is>
      </c>
      <c r="B5" s="5" t="n">
        <v>2900000</v>
      </c>
    </row>
    <row r="6">
      <c r="A6" s="4" t="inlineStr">
        <is>
          <t>Deferred tax liability</t>
        </is>
      </c>
      <c r="B6" s="5" t="n">
        <v>1500000</v>
      </c>
    </row>
    <row r="7">
      <c r="A7" s="4" t="inlineStr">
        <is>
          <t>Valuation allowance</t>
        </is>
      </c>
      <c r="B7" s="6" t="n">
        <v>2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05, 2021</t>
        </is>
      </c>
      <c r="C1" s="2" t="inlineStr">
        <is>
          <t>Apr. 30, 2021</t>
        </is>
      </c>
      <c r="D1" s="2" t="inlineStr">
        <is>
          <t>Apr. 30, 2020</t>
        </is>
      </c>
      <c r="E1" s="2" t="inlineStr">
        <is>
          <t>Jul. 31, 2021</t>
        </is>
      </c>
      <c r="F1" s="2" t="inlineStr">
        <is>
          <t>Jun. 28, 2021</t>
        </is>
      </c>
      <c r="G1" s="2" t="inlineStr">
        <is>
          <t>Feb. 28, 2021</t>
        </is>
      </c>
      <c r="H1" s="2" t="inlineStr">
        <is>
          <t>Dec. 16, 2019</t>
        </is>
      </c>
    </row>
    <row r="2">
      <c r="A2" s="4" t="inlineStr">
        <is>
          <t>Interest income</t>
        </is>
      </c>
      <c r="C2" s="6" t="n">
        <v>88</v>
      </c>
      <c r="D2" s="6" t="n">
        <v>17756</v>
      </c>
    </row>
    <row r="3">
      <c r="A3" s="4" t="inlineStr">
        <is>
          <t>Dividends paid</t>
        </is>
      </c>
      <c r="C3" s="4" t="inlineStr">
        <is>
          <t>$ .01</t>
        </is>
      </c>
    </row>
    <row r="4">
      <c r="A4" s="4" t="inlineStr">
        <is>
          <t>Forecast [Member]</t>
        </is>
      </c>
    </row>
    <row r="5">
      <c r="A5" s="4" t="inlineStr">
        <is>
          <t>Dividends payable,per share</t>
        </is>
      </c>
      <c r="E5" s="4" t="inlineStr">
        <is>
          <t>$ .01</t>
        </is>
      </c>
    </row>
    <row r="6">
      <c r="A6" s="4" t="inlineStr">
        <is>
          <t>Subsequent Event [Member]</t>
        </is>
      </c>
    </row>
    <row r="7">
      <c r="A7" s="4" t="inlineStr">
        <is>
          <t>Dividends payable,per share</t>
        </is>
      </c>
      <c r="F7" s="4" t="inlineStr">
        <is>
          <t>$ .02</t>
        </is>
      </c>
    </row>
    <row r="8">
      <c r="A8" s="4" t="inlineStr">
        <is>
          <t>UniGen Power Inc. [Member]</t>
        </is>
      </c>
    </row>
    <row r="9">
      <c r="A9" s="4" t="inlineStr">
        <is>
          <t>Number of warrants to purchase common stock</t>
        </is>
      </c>
      <c r="C9" s="4" t="inlineStr">
        <is>
          <t xml:space="preserve"> </t>
        </is>
      </c>
      <c r="H9" s="5" t="n">
        <v>3000000</v>
      </c>
    </row>
    <row r="10">
      <c r="A10" s="4" t="inlineStr">
        <is>
          <t>UniGen Power Inc. [Member] | Warrant [Member]</t>
        </is>
      </c>
    </row>
    <row r="11">
      <c r="A11" s="4" t="inlineStr">
        <is>
          <t>Number of warrants to purchase common stock</t>
        </is>
      </c>
      <c r="G11" s="5" t="n">
        <v>300000</v>
      </c>
    </row>
    <row r="12">
      <c r="A12" s="4" t="inlineStr">
        <is>
          <t>UniGen Power Inc. [Member] | Subsequent Event [Member]</t>
        </is>
      </c>
    </row>
    <row r="13">
      <c r="A13" s="4" t="inlineStr">
        <is>
          <t>Interest income</t>
        </is>
      </c>
      <c r="B13" s="6" t="n">
        <v>15000</v>
      </c>
    </row>
    <row r="14">
      <c r="A14" s="4" t="inlineStr">
        <is>
          <t>UniGen Power Inc. [Member] | Subsequent Event [Member] | Warrant [Member]</t>
        </is>
      </c>
    </row>
    <row r="15">
      <c r="A15" s="4" t="inlineStr">
        <is>
          <t>Warrant exercise</t>
        </is>
      </c>
      <c r="B15" s="5" t="n">
        <v>15000</v>
      </c>
    </row>
    <row r="16">
      <c r="A16" s="4" t="inlineStr">
        <is>
          <t>UniGen Power Inc. [Member] | Subsequent Event [Member] | Shares of Beneficial Interest [Member]</t>
        </is>
      </c>
    </row>
    <row r="17">
      <c r="A17" s="4" t="inlineStr">
        <is>
          <t>Number of warrants to purchase common stock</t>
        </is>
      </c>
      <c r="B17" s="5"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Consolidated Net Income (Loss)</t>
        </is>
      </c>
      <c r="B4" s="6" t="n">
        <v>157161</v>
      </c>
      <c r="C4" s="6" t="n">
        <v>-352857</v>
      </c>
    </row>
    <row r="5">
      <c r="A5" s="3" t="inlineStr">
        <is>
          <t>Adjustments to Reconcile Consolidated Net Income (Loss) to Net Cash Provided By (Used In) By Operating Activities:</t>
        </is>
      </c>
    </row>
    <row r="6">
      <c r="A6" s="4" t="inlineStr">
        <is>
          <t>PPP Loan Forgiveness</t>
        </is>
      </c>
      <c r="B6" s="5" t="n">
        <v>-416288</v>
      </c>
      <c r="C6" s="4" t="inlineStr">
        <is>
          <t xml:space="preserve"> </t>
        </is>
      </c>
    </row>
    <row r="7">
      <c r="A7" s="4" t="inlineStr">
        <is>
          <t>Stock-Based Compensation</t>
        </is>
      </c>
      <c r="B7" s="5" t="n">
        <v>93555</v>
      </c>
      <c r="C7" s="5" t="n">
        <v>8100</v>
      </c>
    </row>
    <row r="8">
      <c r="A8" s="4" t="inlineStr">
        <is>
          <t>Depreciation</t>
        </is>
      </c>
      <c r="B8" s="5" t="n">
        <v>185020</v>
      </c>
      <c r="C8" s="5" t="n">
        <v>214309</v>
      </c>
    </row>
    <row r="9">
      <c r="A9" s="4" t="inlineStr">
        <is>
          <t>Bad Debt Expense</t>
        </is>
      </c>
      <c r="B9" s="4" t="inlineStr">
        <is>
          <t xml:space="preserve"> </t>
        </is>
      </c>
      <c r="C9" s="5" t="n">
        <v>7000</v>
      </c>
    </row>
    <row r="10">
      <c r="A10" s="3" t="inlineStr">
        <is>
          <t>Changes in Assets and Liabilities:</t>
        </is>
      </c>
    </row>
    <row r="11">
      <c r="A11" s="4" t="inlineStr">
        <is>
          <t>Accounts Receivable</t>
        </is>
      </c>
      <c r="B11" s="5" t="n">
        <v>-14382</v>
      </c>
      <c r="C11" s="5" t="n">
        <v>272099</v>
      </c>
    </row>
    <row r="12">
      <c r="A12" s="4" t="inlineStr">
        <is>
          <t>Income Tax Receivable</t>
        </is>
      </c>
      <c r="B12" s="5" t="n">
        <v>67966</v>
      </c>
      <c r="C12" s="4" t="inlineStr">
        <is>
          <t xml:space="preserve"> </t>
        </is>
      </c>
    </row>
    <row r="13">
      <c r="A13" s="4" t="inlineStr">
        <is>
          <t>Prepaid Expenses and Other Assets</t>
        </is>
      </c>
      <c r="B13" s="5" t="n">
        <v>-56600</v>
      </c>
      <c r="C13" s="5" t="n">
        <v>-128957</v>
      </c>
    </row>
    <row r="14">
      <c r="A14" s="4" t="inlineStr">
        <is>
          <t>Operating Lease Asset</t>
        </is>
      </c>
      <c r="B14" s="5" t="n">
        <v>21416</v>
      </c>
      <c r="C14" s="5" t="n">
        <v>-19514</v>
      </c>
    </row>
    <row r="15">
      <c r="A15" s="4" t="inlineStr">
        <is>
          <t>Finance Lease Asset</t>
        </is>
      </c>
      <c r="B15" s="5" t="n">
        <v>6937</v>
      </c>
      <c r="C15" s="5" t="n">
        <v>28170</v>
      </c>
    </row>
    <row r="16">
      <c r="A16" s="4" t="inlineStr">
        <is>
          <t>Operating Lease Liability</t>
        </is>
      </c>
      <c r="B16" s="5" t="n">
        <v>-14006</v>
      </c>
      <c r="C16" s="4" t="inlineStr">
        <is>
          <t xml:space="preserve"> </t>
        </is>
      </c>
    </row>
    <row r="17">
      <c r="A17" s="4" t="inlineStr">
        <is>
          <t>Finance Lease Liability</t>
        </is>
      </c>
      <c r="B17" s="5" t="n">
        <v>-6838</v>
      </c>
      <c r="C17" s="4" t="inlineStr">
        <is>
          <t xml:space="preserve"> </t>
        </is>
      </c>
    </row>
    <row r="18">
      <c r="A18" s="4" t="inlineStr">
        <is>
          <t>Accounts Payable and Accrued Expenses</t>
        </is>
      </c>
      <c r="B18" s="5" t="n">
        <v>26079</v>
      </c>
      <c r="C18" s="5" t="n">
        <v>-401217</v>
      </c>
    </row>
    <row r="19">
      <c r="A19" s="4" t="inlineStr">
        <is>
          <t>NET CASH PROVIDED BY (USED IN) OPERATING ACTIVITIES</t>
        </is>
      </c>
      <c r="B19" s="5" t="n">
        <v>50020</v>
      </c>
      <c r="C19" s="5" t="n">
        <v>-372867</v>
      </c>
    </row>
    <row r="20">
      <c r="A20" s="3" t="inlineStr">
        <is>
          <t>CASH FLOWS FROM INVESTING ACTIVITIES</t>
        </is>
      </c>
    </row>
    <row r="21">
      <c r="A21" s="4" t="inlineStr">
        <is>
          <t>Improvements and Additions to Hotel Properties</t>
        </is>
      </c>
      <c r="B21" s="5" t="n">
        <v>-59434</v>
      </c>
      <c r="C21" s="4" t="inlineStr">
        <is>
          <t xml:space="preserve"> </t>
        </is>
      </c>
    </row>
    <row r="22">
      <c r="A22" s="4" t="inlineStr">
        <is>
          <t>Investments in Unigen</t>
        </is>
      </c>
      <c r="B22" s="4" t="inlineStr">
        <is>
          <t xml:space="preserve"> </t>
        </is>
      </c>
      <c r="C22" s="5" t="n">
        <v>-400000</v>
      </c>
    </row>
    <row r="23">
      <c r="A23" s="4" t="inlineStr">
        <is>
          <t>Purchases of Marketable Securities</t>
        </is>
      </c>
      <c r="B23" s="4" t="inlineStr">
        <is>
          <t xml:space="preserve"> </t>
        </is>
      </c>
      <c r="C23" s="5" t="n">
        <v>-31755</v>
      </c>
    </row>
    <row r="24">
      <c r="A24" s="4" t="inlineStr">
        <is>
          <t>NET CASH USED IN INVESTING ACTIVITIES</t>
        </is>
      </c>
      <c r="B24" s="5" t="n">
        <v>-59434</v>
      </c>
      <c r="C24" s="5" t="n">
        <v>-431755</v>
      </c>
    </row>
    <row r="25">
      <c r="A25" s="3" t="inlineStr">
        <is>
          <t>CASH FLOWS FROM FINANCING ACTIVITIES</t>
        </is>
      </c>
    </row>
    <row r="26">
      <c r="A26" s="4" t="inlineStr">
        <is>
          <t>Principal Payments on Mortgage Notes Payable</t>
        </is>
      </c>
      <c r="B26" s="5" t="n">
        <v>-58705</v>
      </c>
      <c r="C26" s="5" t="n">
        <v>-40182</v>
      </c>
    </row>
    <row r="27">
      <c r="A27" s="4" t="inlineStr">
        <is>
          <t>Payments on Notes Payable to Banks, net of financing costs</t>
        </is>
      </c>
      <c r="B27" s="4" t="inlineStr">
        <is>
          <t xml:space="preserve"> </t>
        </is>
      </c>
      <c r="C27" s="5" t="n">
        <v>-28627</v>
      </c>
    </row>
    <row r="28">
      <c r="A28" s="4" t="inlineStr">
        <is>
          <t>Lendings on Notes Receivable - Related Party</t>
        </is>
      </c>
      <c r="B28" s="4" t="inlineStr">
        <is>
          <t xml:space="preserve"> </t>
        </is>
      </c>
      <c r="C28" s="5" t="n">
        <v>-25000</v>
      </c>
    </row>
    <row r="29">
      <c r="A29" s="4" t="inlineStr">
        <is>
          <t>Payments on Notes Payable - Related Party</t>
        </is>
      </c>
      <c r="B29" s="5" t="n">
        <v>-643737</v>
      </c>
      <c r="C29" s="5" t="n">
        <v>-84222</v>
      </c>
    </row>
    <row r="30">
      <c r="A30" s="4" t="inlineStr">
        <is>
          <t>Borrowings on Note Payable - Related Party</t>
        </is>
      </c>
      <c r="B30" s="5" t="n">
        <v>38737</v>
      </c>
      <c r="C30" s="4" t="inlineStr">
        <is>
          <t xml:space="preserve"> </t>
        </is>
      </c>
    </row>
    <row r="31">
      <c r="A31" s="4" t="inlineStr">
        <is>
          <t>Payments on Other Notes Payable</t>
        </is>
      </c>
      <c r="B31" s="5" t="n">
        <v>-21500</v>
      </c>
      <c r="C31" s="5" t="n">
        <v>-67749</v>
      </c>
    </row>
    <row r="32">
      <c r="A32" s="4" t="inlineStr">
        <is>
          <t>Borrowings on Other Notes Payable</t>
        </is>
      </c>
      <c r="B32" s="5" t="n">
        <v>550854</v>
      </c>
      <c r="C32" s="5" t="n">
        <v>513224</v>
      </c>
    </row>
    <row r="33">
      <c r="A33" s="4" t="inlineStr">
        <is>
          <t>Proceeds from Sale of Non-Controlling Ownership Interest in Subsidiary, net</t>
        </is>
      </c>
      <c r="B33" s="4" t="inlineStr">
        <is>
          <t xml:space="preserve"> </t>
        </is>
      </c>
      <c r="C33" s="5" t="n">
        <v>10000</v>
      </c>
    </row>
    <row r="34">
      <c r="A34" s="4" t="inlineStr">
        <is>
          <t>Distributions to Non-Controlling Interest Holders</t>
        </is>
      </c>
      <c r="B34" s="4" t="inlineStr">
        <is>
          <t xml:space="preserve"> </t>
        </is>
      </c>
      <c r="C34" s="5" t="n">
        <v>-105347</v>
      </c>
    </row>
    <row r="35">
      <c r="A35" s="4" t="inlineStr">
        <is>
          <t>Repurchase of Treasury Stock</t>
        </is>
      </c>
      <c r="B35" s="4" t="inlineStr">
        <is>
          <t xml:space="preserve"> </t>
        </is>
      </c>
      <c r="C35" s="5" t="n">
        <v>-20772</v>
      </c>
    </row>
    <row r="36">
      <c r="A36" s="4" t="inlineStr">
        <is>
          <t>NET CASH (USED IN) PROVIDED BY FINANCING ACTIVITIES</t>
        </is>
      </c>
      <c r="B36" s="5" t="n">
        <v>-134351</v>
      </c>
      <c r="C36" s="5" t="n">
        <v>151325</v>
      </c>
    </row>
    <row r="37">
      <c r="A37" s="4" t="inlineStr">
        <is>
          <t>NET DECREASE IN CASH AND CASH EQUIVALENTS</t>
        </is>
      </c>
      <c r="B37" s="5" t="n">
        <v>-143765</v>
      </c>
      <c r="C37" s="5" t="n">
        <v>-653297</v>
      </c>
    </row>
    <row r="38">
      <c r="A38" s="4" t="inlineStr">
        <is>
          <t>CASH AND CASH EQUIVALENTS AT BEGINNING OF PERIOD</t>
        </is>
      </c>
      <c r="B38" s="5" t="n">
        <v>1702755</v>
      </c>
      <c r="C38" s="5" t="n">
        <v>1200528</v>
      </c>
    </row>
    <row r="39">
      <c r="A39" s="4" t="inlineStr">
        <is>
          <t>CASH AND CASH EQUIVALENTS AT END OF PERIOD</t>
        </is>
      </c>
      <c r="B39" s="6" t="n">
        <v>1558990</v>
      </c>
      <c r="C39" s="6" t="n">
        <v>547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As of April 30, 2021, InnSuites Hospitality Trust
(the “Trust”, “IHT”, “we”, “us” or “our”) is a publicly traded unincorporated
Ohio real estate investment trust (REIT) with hotels IHT owns and hotels IHT manages. The Trust and its shareholders directly in and through
a Partnership, own interests in two hotels with an aggregate of 270 hotel suites in Arizona and New Mexico, both (the “Hotels”)
operated under the federally trademarked name “InnSuites Hotels” or “InnSuites” as well as operating under the
brand name “Best Western”. The Trust and its shareholders hold a $1 million 6% convertible debenture in UniGen Power Inc.,
(“UPI”), $60,000 in UPI’s privately-held common stock, and hold warrants to make further UPI Investments in
the future. Hotel Operations: Our Tucson, Arizona Hotel and our Hotel located in
Albuquerque, New Mexico are limited service hotels. Both hotels offer swimming pools, fitness centers, business centers, and complimentary
breakfast. In addition, the Hotels offer social areas and modest conference facilities. The Trust is the sole general partner of RRF Limited
Partnership, a Delaware limited partnership (the “Partnership”), and owned a 75.89% interest in the Partnership as of April
30, 2021 and January 31, 2021, respectively. The Trust’s weighted average ownership for the three months ended April 30, 2021 and
2020 was 75.89%. As of April 30, 2021, the Partnership owned a 51.01% interest in an InnSuites® hotel located in Tucson, Arizona.
The Trust owns a direct 20.67 % interest in an InnSuites® hotel located in Albuquerque, New Mexico. InnSuites Hotels Inc.(“IHI”), a subsidiary,
manages the Hotels’ daily operations under 2 management agreements. The Trust also provides the use of the “InnSuites”
trademark to the Hotels through wholly-owned IHI. All expenses and reimbursements between the Trust, IHI and the Partnership have been
eliminated in consolidation. The Trust classified the Hotels as operating assets,
but these assets are available for sale. At this time, the Trust is unable to predict when, and if, any of these will be sold. Neither
the Tucson Hotel nor the Albuquerque Hotel is currently listed but the Trust is willing to consider offers for the Hotel. Each of the
Hotels is being marketed at a price that management believes is reasonable in relation to its current fair value. PRINCIPLES OF CONSOLIDATION AND BASIS OF PRESENTATION These unaudited condensed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subsidiaries, as listed in the table below. All material intercompany transactions and balances have been eliminated. Certain items have
been reclassified to conform to the current fiscal year presentation. The Trust exercises unilateral control over the Partnership and
the entities listed below. Therefore, the unaudited condensed financial statements of the Partnership and the entities listed below are
consolidated with the Trust, and all intercompany transactions and balances have been eliminated.
IHT OWNERSHIP %
ENTITY DIRECT INDIRECT (i)
Albuquerque Suite Hospitality, LLC 20.33 % -
Tucson Hospitality Properties, LLLP - 51.01 %
RRF Limited Partnership 75.89 % -
InnSuites Hotels Inc. 100.00 %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limited partner holding the units. The Class B Partnership units may only become convertible, each into
one newly issued Share of Beneficial Interest of the Trust, with the approval of the Board of Trustees, in its sole discretion. On April
30, 2021 and January 31, 2021, 211,708 Class A Partnership units were issued and outstanding, representing 1.60% of the total Partnership
units, respectively. Additionally, as of April 30, 2021 and January 31, 2021, 2,974,038 Class B Partnership units were outstanding to
and owned by James Wirth, the Trust’s Chairman and Chief Executive Officer, and Mr. Wirth’s affiliates, representing 22.51%
ownership in the Partnership. If all the Class A and B Partnership units were converted on April 30, 2021 and January 31, 2021, the limited
partners in the Partnership would receive 3,185,746 Shares of Beneficial Interest of the Trust. As of April 30, 2021, and January 31,
2021, the Trust owns 10,025,771 general partner units in the Partnership, representing 75.89% of the total Partnership units. LIQUIDITY The Trust’s principal source of cash to meet
its cash requirements, including distributions to its shareholders, is our share of the Partnership quarterly distributions coming from
the Tucson Hotel and cash flow; and quarterly distributions and cash flow from the Albuquerque, New Mexico property. The Trust’s
liquidity, including our ability to make distributions to its shareholders, will depend upon the ability of the Trust and the Partnership’s
ability to generate sufficient cash flow from hotel operations and to service debt, as well as to generate funds from repayment of loans
and sale of assets. The Covid-19 Virus (the “Virus”) as of May 15, 2020, had previously disrupted the quarterly distributions
from both the Albuquerque and Tucson hotels. As of April 30, 2021, the Trust had a related party
Demand/Revolving Line of Credit/Promissory Note with an amount payable of approximately $990,000. The Demand/Revolving Line of Credit/Promissory
Note accrues interest at 7.0% per annum and requires interest only payments. The Demand/Revolving Line of Credit/Promissory Note has a
maximum borrowing capacity to $2,000,000, which is available through December 31, 2021, and renews annually. This is a two-way Line of
Credit, with both the Trust and an Affiliate lender having access to draw on the credit amount of up to $2,000,000 for either party. As of April 30, 2021, the Trust had three Revolving
lines of Credit totaling $250,000 with the Republic Bank of Arizona. The lines had a zero balance as of April 30, 2021. With approximately $1,559,000 of cash, as of
April 30, 2021, the availability of $1,000,000 from the combined $2,000,000 Advance to Affiliate credit facilities, and the $250,000
Revolving Lines of Credit with Republic Bank, the Trust believes that it has and will have enough cash on hand to meet all of the
financial obligations as they become due for twelve months from the date of filing this 10-Q. In addition, management is analyzing
other strategic options available to the Trust, including the sale or refinance of one or both Hotel properties. However, such
transactions may not be available on terms that are favorable to the Trust, or at all.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BASIS OF PRESENTATION The accompanying unaudited condensed consolidated
financial statements have been prepared by the Trust in accordance with GAAP for interim financial information, and pursuant to the instructions
to Form 10-Q and Article 10 of Regulation S-X promulgated by the Securities and Exchange Commission (“SEC”). Accordingly,
they do not include all the information and footnotes required by U.S. GAAP for complete financial statement presentation. However, the
Trust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April
30, 2021 are not necessarily indicative of the results that may be expected for the year ending January 31, 2022. The unaudited condensed
consolidated financial statements should be read in conjunction with the audited consolidated financial statements and related notes thereto
included in the Trust’s Annual Report on Form 10-K for the year ended January 31, 2021. The Trust has evaluated subsequent events through
the date of the filing of its Form 10-Q with the Securities and Exchange Commission. Other than those events disclosed indicating the
Covid-19 Virus beginnings of recovery of economic and business activity, the Company is not aware of any other significant events that
occurred subsequent to the balance sheet date but prior to the filing of this report that would have a material impact on the Trust’s
financial statements. As the general partner of the Partnership, the Trust
exercises unilateral control over the Partnership. The Trust owns all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has been determined to be a variable interest entity with the Partnership as the primary
beneficiary (see Note 4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SEASONALITY OF THE HOTEL BUSINESS The Hotels’ operations historically have been
somewhat seasonal. The Tucson Arizona Hotel historically experiences the highest occupancy in the first fiscal quarter (the winter high
season) and, to a lesser extent, the fourth fiscal quarter. The second fiscal quarter historically tends to be the lowest occupancy period
at this Arizona Hotel. This seasonality pattern can be expected to cause fluctuations in the Trust’s quarterly revenues. The Hotel
located in Albuquerque, New Mexico historically experiences its most profitable periods during the second and third fiscal quarters (the
summer high season), providing some balance to the general seasonality of the Trust’s hotel business. The state of New Mexico remains
under Covid related travel restriction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2. SUMMARY OF SIGNIFICANT ACCOUNTING POLICIES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AND EQUIPMENT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April 30, 2021. CASH The Trust believes it places its cash only with high
credit quality financial institutions, although these balances periodically exceed federally insured limits.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re is $0 in the allowance for
doubtful accounts for the three months ended April 30, 2021 and the fiscal year ended January 31, 2021. INCOME TAX RECEIVABLE The Trust amended its corporate tax returns for the
year ended January 31, 2019. Such amendments resulted in a refund of approximately $294,000, of which the Trust received approximately
$175,000 in August 2020. The remaining refund of approximately $120,000 was reduced by approximately $52,000 as a result of taxes owed
and accrued from prior periods. The Trust received approximately $68,000 in March 2021.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RUSTEE STOCK-BASED COMPENSATION The Trust has an employee equity incentive plan, which
is described more fully in Note 15 - “Share-Based Payments.” The three independent members of the Board of Trustees each earn
6,000 IHT Shares per year, and during the current quarter ended April 30, 2021, each Trustee received 10,000 shares because of the performance
of the Unigen investment as later discussed in Note 2. All shares vest over one year from date of grant.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In addition, 3,000 IHT Restricted Shares were issued
to each of the Trust’s three accountants, and 2,000 restricted IHT Shares to each of the three IHT employees. The shares vest through
the end of the period ending July 31, 2021.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NET LOSS PER SHARE Basic and diluted net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three months ended April 30, 2021 and 2020,
there were Class A and Class B Partnership units outstanding, which are convertible into Shares of Beneficial Interest of the Trust. Assuming
conversion at the beginning of each period, the aggregate weighted-average of these Shares of Beneficial Interest would have been 3,185,746
in addition to the basic shares outstanding for the three months ended April 30, 2021 and 2020, respectively. These Shares of Beneficial
Interest issuable upon conversion of the Class A and Class B Partnership units were anti-dilutive during the three months ended April
30, 2021 and 2020 and are excluded in the calculation of diluted earnings per share for those periods. ADVERTISING COSTS Amounts incurred for advertising costs are expensed
as incurred. Advertising expense for continuing operations totaled approximately $45,000 and $60,000 for the three months ended April
30, 2021 and 2020 respectively, and is reported in the consolidated Statement of Operations.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CONVERTIBLE NOTE RECEIVABLE IN UNIGEN POWER, INC. On December 16, 2019 the Trust entered into a Convertible
Debenture Purchase Agreement with UniGen Power Inc. (“UPI” or “UniGen”). The Trust purchased secured convertible debentures
(“Debentures”) in the aggregate amount of $1,000,000 (the “Loan Amount”) (the “Loan”) at an annual
interest rate of 6%. The Debentures are convertible into Class A shares of UniGen Common Stock at an initial conversion rate of $1.00
per share. UniGen issued the Trust common stock purchase warrants
(the “Debenture Warrants”) to purchase up to 1,000,000 shares of Class A Common Stock. The Debenture Warrants are exercisable
at an exercise price of $1.00 per share of Class A Common Stock. Subsequent to January 31, 2021, UniGen issued an additional 300,000 warrants
at $2.25. UniGen, also, issued the Trust additional common stock
purchase warrants (“Additional Warrants”) to purchase up to 200,000 shares of Class A Common Stock. The Additional Warrants
are exercisable at an exercise price of $2.25 per share of Class A Common Stock. IHT may fund a $500,000 line of credit to be repaid in
the form of UniGen stock at a rate of $1 per share. The total of all stock ownership upon conversion is 1 million shares and if all stock
warrants available but not outstanding are exercised, these would total to 3 million Unigen shares. On the Trust’s balance sheet, the investment
of the $1,000,000 made in the current fiscal year consists of approximately $700,000 in note receivables and approximately $300,000 as
the fair value of the warrant issued with the Trust’s investment in UniGen. The value of the premium related to the fair value of
the warrants will accrete over the life of the debentures.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UniGen has also agreed to allow IHT to fund a $500,000
line of credit at the option of IHT convertible into 500,000 shares of UniGen stock at $1 per share. Upon full subscription of the UniGen
2021 $2 million syndication in February 2021, UniGen granted IHT an additional 300,000 warrants at $2.25 per share granted by Unigen.
The balance on this line of credit as of April 30, 2021 is $0. If all notes are converted and all available but not
outstanding warrants exercised, IHT would hold up to approximately 25% of UniGen Ownership. Subsequent to April 30, 2021, no activity
has occurred with this line of credit and thus no draws have been taken. During the Fiscal Quarter ended April 30, 2021, 0
warrants were exercised for $0 and in return the Trust received 0 shares of UniGen. As of April 30, 2021, IHT held 60,000 common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wnership Interests in Albquerque, and Tucson Subsidiaries</t>
        </is>
      </c>
      <c r="B1" s="2" t="inlineStr">
        <is>
          <t>3 Months Ended</t>
        </is>
      </c>
    </row>
    <row r="2">
      <c r="B2" s="2" t="inlineStr">
        <is>
          <t>Apr. 30, 2021</t>
        </is>
      </c>
    </row>
    <row r="3">
      <c r="A3" s="3" t="inlineStr">
        <is>
          <t>Notes Payables - IHT Shares of Beneficial Interest and Partnership Units repurchases</t>
        </is>
      </c>
    </row>
    <row r="4">
      <c r="A4" s="4" t="inlineStr">
        <is>
          <t>Sale of Ownership Interests in Albquerque, and Tucson Subsidiaries</t>
        </is>
      </c>
      <c r="B4" s="4" t="inlineStr">
        <is>
          <t>3. SALE OF OWNERSHIP INTERESTS IN ALBQUERQUE AND TUCSON
SUBSIDIARIES The Trust has sold non-controlling interests in certain
subsidiaries, including Albuquerque Suite Hospitality, LLC (the “Albuquerque entity”) and Tucson Hospitality Properties, LLLP
(the “Tucson entity, which sales are described in detail in our Annual Report on Form 10-K filed on May 14, 2021 with the Securities
and Exchange Commissions. Generally, interests have sold for $10,000 per unit with a two-unit minimum subscription. The Trust maintains
at least 50.1% of the units in one of the entities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The Trust does not accrue for these distributions as the preference periods have expired. On February 15, 2017, the Trust and Partnership entered
into a restructuring agreement with Rare Earth Financial, LLC (“REF”) to allow for the sale of non-controlling partnership
units in Albuquerque Suite Hospitality LLC (“Albuquerque”) for $10,000 per unit, which operates the Best Western InnSuites
Albuquerque Hotel and Suites Airport hotel property, a 112 unit hotel in Albuquerque, New Mexico (the “Property”). REF and
IHT restructured the Albuquerque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EF, as a General Partner of Albuquerque,
will coordinate the offering and sale of Class A Interests to qualified third parties. REF and other REF Affiliates may purchase Interests
under the offering. This restructuring is part of the Trust’s Equity Enhancement Plan to comply with Section 1003(a)(iii) of the
NYSE American Company Guide. For the three months ending April 30, 2021 and 2020, the Trust sold 0 units and 1 unit for $10,000 per unit,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30:30Z</dcterms:created>
  <dcterms:modified xmlns:dcterms="http://purl.org/dc/terms/" xmlns:xsi="http://www.w3.org/2001/XMLSchema-instance" xsi:type="dcterms:W3CDTF">2021-06-28T21:30:30Z</dcterms:modified>
</cp:coreProperties>
</file>